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Earnings Per Share (Text Block)" sheetId="7" state="visible" r:id="rId7"/>
    <sheet xmlns:r="http://schemas.openxmlformats.org/officeDocument/2006/relationships" name="Certain Balance Sheet Component" sheetId="8" state="visible" r:id="rId8"/>
    <sheet xmlns:r="http://schemas.openxmlformats.org/officeDocument/2006/relationships" name="Intangible Assets (Text Block)" sheetId="9" state="visible" r:id="rId9"/>
    <sheet xmlns:r="http://schemas.openxmlformats.org/officeDocument/2006/relationships" name="Goodwill (Text Block)" sheetId="10" state="visible" r:id="rId10"/>
    <sheet xmlns:r="http://schemas.openxmlformats.org/officeDocument/2006/relationships" name="Debt (Text Block)" sheetId="11" state="visible" r:id="rId11"/>
    <sheet xmlns:r="http://schemas.openxmlformats.org/officeDocument/2006/relationships" name="Derivative Financial Instrument" sheetId="12" state="visible" r:id="rId12"/>
    <sheet xmlns:r="http://schemas.openxmlformats.org/officeDocument/2006/relationships" name="Defined Benefit Pension Plans (" sheetId="13" state="visible" r:id="rId13"/>
    <sheet xmlns:r="http://schemas.openxmlformats.org/officeDocument/2006/relationships" name="Stock-Based Compensation (Text " sheetId="14" state="visible" r:id="rId14"/>
    <sheet xmlns:r="http://schemas.openxmlformats.org/officeDocument/2006/relationships" name="Income Taxes (Text Block)" sheetId="15" state="visible" r:id="rId15"/>
    <sheet xmlns:r="http://schemas.openxmlformats.org/officeDocument/2006/relationships" name="Commitments and Contingencies (" sheetId="16" state="visible" r:id="rId16"/>
    <sheet xmlns:r="http://schemas.openxmlformats.org/officeDocument/2006/relationships" name="Restructuring" sheetId="17" state="visible" r:id="rId17"/>
    <sheet xmlns:r="http://schemas.openxmlformats.org/officeDocument/2006/relationships" name="Shareholders' Equity (Text Bloc" sheetId="18" state="visible" r:id="rId18"/>
    <sheet xmlns:r="http://schemas.openxmlformats.org/officeDocument/2006/relationships" name="Fair Values of Financial Instru" sheetId="19" state="visible" r:id="rId19"/>
    <sheet xmlns:r="http://schemas.openxmlformats.org/officeDocument/2006/relationships" name="Segment Information (Text Block" sheetId="20" state="visible" r:id="rId20"/>
    <sheet xmlns:r="http://schemas.openxmlformats.org/officeDocument/2006/relationships" name="Summary of Significant Accoun21" sheetId="21" state="visible" r:id="rId21"/>
    <sheet xmlns:r="http://schemas.openxmlformats.org/officeDocument/2006/relationships" name="Earnings Per Share (Tables)" sheetId="22" state="visible" r:id="rId22"/>
    <sheet xmlns:r="http://schemas.openxmlformats.org/officeDocument/2006/relationships" name="Certain Balance Sheet Compone23" sheetId="23" state="visible" r:id="rId23"/>
    <sheet xmlns:r="http://schemas.openxmlformats.org/officeDocument/2006/relationships" name="Schedule of Intangible Assets (" sheetId="24" state="visible" r:id="rId24"/>
    <sheet xmlns:r="http://schemas.openxmlformats.org/officeDocument/2006/relationships" name="Schedule of Goodwill Allocated " sheetId="25" state="visible" r:id="rId25"/>
    <sheet xmlns:r="http://schemas.openxmlformats.org/officeDocument/2006/relationships" name="Debt (Tables)" sheetId="26" state="visible" r:id="rId26"/>
    <sheet xmlns:r="http://schemas.openxmlformats.org/officeDocument/2006/relationships" name="Derivative Financial Instrume27" sheetId="27" state="visible" r:id="rId27"/>
    <sheet xmlns:r="http://schemas.openxmlformats.org/officeDocument/2006/relationships" name="Defined Benefit Pension Plans28"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31" sheetId="31" state="visible" r:id="rId31"/>
    <sheet xmlns:r="http://schemas.openxmlformats.org/officeDocument/2006/relationships" name="Restructuring (Tables)" sheetId="32" state="visible" r:id="rId32"/>
    <sheet xmlns:r="http://schemas.openxmlformats.org/officeDocument/2006/relationships" name="Shareholders' Equity Other Comp" sheetId="33" state="visible" r:id="rId33"/>
    <sheet xmlns:r="http://schemas.openxmlformats.org/officeDocument/2006/relationships" name="Schedule of Fair Values Of Fina" sheetId="34" state="visible" r:id="rId34"/>
    <sheet xmlns:r="http://schemas.openxmlformats.org/officeDocument/2006/relationships" name="Segment Information (Tables)" sheetId="35" state="visible" r:id="rId35"/>
    <sheet xmlns:r="http://schemas.openxmlformats.org/officeDocument/2006/relationships" name="Summary of Significant Accoun36" sheetId="36" state="visible" r:id="rId36"/>
    <sheet xmlns:r="http://schemas.openxmlformats.org/officeDocument/2006/relationships" name="Computation of Basic and Dilute" sheetId="37" state="visible" r:id="rId37"/>
    <sheet xmlns:r="http://schemas.openxmlformats.org/officeDocument/2006/relationships" name="Earnings Per Share Stock-based " sheetId="38" state="visible" r:id="rId38"/>
    <sheet xmlns:r="http://schemas.openxmlformats.org/officeDocument/2006/relationships" name="Certain Balance Sheet Compone39" sheetId="39" state="visible" r:id="rId39"/>
    <sheet xmlns:r="http://schemas.openxmlformats.org/officeDocument/2006/relationships" name="Certain Balance Sheet Compone40" sheetId="40" state="visible" r:id="rId40"/>
    <sheet xmlns:r="http://schemas.openxmlformats.org/officeDocument/2006/relationships" name="Certain Balance Sheet Compone41" sheetId="41" state="visible" r:id="rId41"/>
    <sheet xmlns:r="http://schemas.openxmlformats.org/officeDocument/2006/relationships" name="Certain Balance Sheet Compone42" sheetId="42" state="visible" r:id="rId42"/>
    <sheet xmlns:r="http://schemas.openxmlformats.org/officeDocument/2006/relationships" name="Certain Balance Sheet Compone43" sheetId="43" state="visible" r:id="rId43"/>
    <sheet xmlns:r="http://schemas.openxmlformats.org/officeDocument/2006/relationships" name="Certain Balance Sheet Compone44" sheetId="44" state="visible" r:id="rId44"/>
    <sheet xmlns:r="http://schemas.openxmlformats.org/officeDocument/2006/relationships" name="Intangible Assets Gross Carryin" sheetId="45" state="visible" r:id="rId45"/>
    <sheet xmlns:r="http://schemas.openxmlformats.org/officeDocument/2006/relationships" name="Summary of Intangible Asset Acc" sheetId="46" state="visible" r:id="rId46"/>
    <sheet xmlns:r="http://schemas.openxmlformats.org/officeDocument/2006/relationships" name="Intangible Assets Estimated Fut" sheetId="47" state="visible" r:id="rId47"/>
    <sheet xmlns:r="http://schemas.openxmlformats.org/officeDocument/2006/relationships" name="Schedule of Goodwill Allocate48" sheetId="48" state="visible" r:id="rId48"/>
    <sheet xmlns:r="http://schemas.openxmlformats.org/officeDocument/2006/relationships" name="Schedule of Debt (Details)" sheetId="49" state="visible" r:id="rId49"/>
    <sheet xmlns:r="http://schemas.openxmlformats.org/officeDocument/2006/relationships" name="Credit Facility Additional Info" sheetId="50" state="visible" r:id="rId50"/>
    <sheet xmlns:r="http://schemas.openxmlformats.org/officeDocument/2006/relationships" name="Derivative and Nonderivative He" sheetId="51" state="visible" r:id="rId51"/>
    <sheet xmlns:r="http://schemas.openxmlformats.org/officeDocument/2006/relationships" name="Activity of Hedging Instruments" sheetId="52" state="visible" r:id="rId52"/>
    <sheet xmlns:r="http://schemas.openxmlformats.org/officeDocument/2006/relationships" name="Offsetting of Derivative Assets" sheetId="53" state="visible" r:id="rId53"/>
    <sheet xmlns:r="http://schemas.openxmlformats.org/officeDocument/2006/relationships" name="Offsetting of Derivative Liabil" sheetId="54" state="visible" r:id="rId54"/>
    <sheet xmlns:r="http://schemas.openxmlformats.org/officeDocument/2006/relationships" name="Derivative Financial Instrume55" sheetId="55" state="visible" r:id="rId55"/>
    <sheet xmlns:r="http://schemas.openxmlformats.org/officeDocument/2006/relationships" name="Effect of Cash Flow Derivatives" sheetId="56" state="visible" r:id="rId56"/>
    <sheet xmlns:r="http://schemas.openxmlformats.org/officeDocument/2006/relationships" name="Derivatives Not Designated as H" sheetId="57" state="visible" r:id="rId57"/>
    <sheet xmlns:r="http://schemas.openxmlformats.org/officeDocument/2006/relationships" name="Schedule of Amounts Recognized " sheetId="58" state="visible" r:id="rId58"/>
    <sheet xmlns:r="http://schemas.openxmlformats.org/officeDocument/2006/relationships" name="Schedule of Net Periodic Pensio" sheetId="59" state="visible" r:id="rId59"/>
    <sheet xmlns:r="http://schemas.openxmlformats.org/officeDocument/2006/relationships" name="Stock-Based Compensation Expens" sheetId="60" state="visible" r:id="rId60"/>
    <sheet xmlns:r="http://schemas.openxmlformats.org/officeDocument/2006/relationships" name="Stock Option Summary (Details)" sheetId="61" state="visible" r:id="rId61"/>
    <sheet xmlns:r="http://schemas.openxmlformats.org/officeDocument/2006/relationships" name="Stock Option Black Scholes Opti" sheetId="62" state="visible" r:id="rId62"/>
    <sheet xmlns:r="http://schemas.openxmlformats.org/officeDocument/2006/relationships" name="Stock-Based Compensation Restri" sheetId="63" state="visible" r:id="rId63"/>
    <sheet xmlns:r="http://schemas.openxmlformats.org/officeDocument/2006/relationships" name="Stock-Based Compensation Long-T" sheetId="64" state="visible" r:id="rId64"/>
    <sheet xmlns:r="http://schemas.openxmlformats.org/officeDocument/2006/relationships" name="Stock-Based Compensation Phanto" sheetId="65" state="visible" r:id="rId65"/>
    <sheet xmlns:r="http://schemas.openxmlformats.org/officeDocument/2006/relationships" name="Stock-Based Compensation Narrat" sheetId="66" state="visible" r:id="rId66"/>
    <sheet xmlns:r="http://schemas.openxmlformats.org/officeDocument/2006/relationships" name="Income Tax Contingencies (Detai" sheetId="67" state="visible" r:id="rId67"/>
    <sheet xmlns:r="http://schemas.openxmlformats.org/officeDocument/2006/relationships" name="Income Taxes Narrative (Details" sheetId="68" state="visible" r:id="rId68"/>
    <sheet xmlns:r="http://schemas.openxmlformats.org/officeDocument/2006/relationships" name="Commitments and Contingencies A" sheetId="69" state="visible" r:id="rId69"/>
    <sheet xmlns:r="http://schemas.openxmlformats.org/officeDocument/2006/relationships" name="Commitments and Contingencies W" sheetId="70" state="visible" r:id="rId70"/>
    <sheet xmlns:r="http://schemas.openxmlformats.org/officeDocument/2006/relationships" name="Commitments and Contingencies71" sheetId="71" state="visible" r:id="rId71"/>
    <sheet xmlns:r="http://schemas.openxmlformats.org/officeDocument/2006/relationships" name="Commitments and Contingencies E" sheetId="72" state="visible" r:id="rId72"/>
    <sheet xmlns:r="http://schemas.openxmlformats.org/officeDocument/2006/relationships" name="Commitments and Contingencies H" sheetId="73" state="visible" r:id="rId73"/>
    <sheet xmlns:r="http://schemas.openxmlformats.org/officeDocument/2006/relationships" name="Commitments and Contingencies I" sheetId="74" state="visible" r:id="rId74"/>
    <sheet xmlns:r="http://schemas.openxmlformats.org/officeDocument/2006/relationships" name="Restructuring Expected Costs - " sheetId="75" state="visible" r:id="rId75"/>
    <sheet xmlns:r="http://schemas.openxmlformats.org/officeDocument/2006/relationships" name="Restructuring Related Balance S" sheetId="76" state="visible" r:id="rId76"/>
    <sheet xmlns:r="http://schemas.openxmlformats.org/officeDocument/2006/relationships" name="Restructuring Additional Inform" sheetId="77" state="visible" r:id="rId77"/>
    <sheet xmlns:r="http://schemas.openxmlformats.org/officeDocument/2006/relationships" name="Shareholders' Equity Preferred " sheetId="78" state="visible" r:id="rId78"/>
    <sheet xmlns:r="http://schemas.openxmlformats.org/officeDocument/2006/relationships" name="Shareholders' Equity Stock Repu" sheetId="79" state="visible" r:id="rId79"/>
    <sheet xmlns:r="http://schemas.openxmlformats.org/officeDocument/2006/relationships" name="Shareholders' Equity Other Co80" sheetId="80" state="visible" r:id="rId80"/>
    <sheet xmlns:r="http://schemas.openxmlformats.org/officeDocument/2006/relationships" name="Shareholders' Equity Accumulate" sheetId="81" state="visible" r:id="rId81"/>
    <sheet xmlns:r="http://schemas.openxmlformats.org/officeDocument/2006/relationships" name="Schedule of Fair Values of Fi82" sheetId="82" state="visible" r:id="rId82"/>
    <sheet xmlns:r="http://schemas.openxmlformats.org/officeDocument/2006/relationships" name="Information By Segment (Details" sheetId="83" state="visible" r:id="rId83"/>
    <sheet xmlns:r="http://schemas.openxmlformats.org/officeDocument/2006/relationships" name="Segment Results Narrative (Deta" sheetId="84" state="visible" r:id="rId84"/>
    <sheet xmlns:r="http://schemas.openxmlformats.org/officeDocument/2006/relationships" name="Segment Information Major Custo" sheetId="85" state="visible" r:id="rId85"/>
    <sheet xmlns:r="http://schemas.openxmlformats.org/officeDocument/2006/relationships" name="Segment Information Revenues By" sheetId="86" state="visible" r:id="rId86"/>
    <sheet xmlns:r="http://schemas.openxmlformats.org/officeDocument/2006/relationships" name="Depreciation and Amortization, " sheetId="87" state="visible" r:id="rId87"/>
  </sheets>
  <definedNames/>
  <calcPr calcId="124519" fullCalcOnLoad="1"/>
</workbook>
</file>

<file path=xl/sharedStrings.xml><?xml version="1.0" encoding="utf-8"?>
<sst xmlns="http://schemas.openxmlformats.org/spreadsheetml/2006/main" uniqueCount="723">
  <si>
    <t>Document and Entity Information Document</t>
  </si>
  <si>
    <t>3 Months Ended</t>
  </si>
  <si>
    <t>Mar. 31, 2017shares</t>
  </si>
  <si>
    <t>Entity Information [Line Items]</t>
  </si>
  <si>
    <t>Entity Registrant Name</t>
  </si>
  <si>
    <t>ITRON INC /WA/</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Trading Symbol</t>
  </si>
  <si>
    <t>ITRI</t>
  </si>
  <si>
    <t>Entity Common Stock, Shares Outstanding</t>
  </si>
  <si>
    <t>Consolidated Statements of Operations - USD ($) shares in Thousands, $ in Thousands</t>
  </si>
  <si>
    <t>Mar. 31, 2017</t>
  </si>
  <si>
    <t>Mar. 31, 2016</t>
  </si>
  <si>
    <t>Income Statement [Abstract]</t>
  </si>
  <si>
    <t>Revenues</t>
  </si>
  <si>
    <t>Cost of revenues</t>
  </si>
  <si>
    <t>Gross profit</t>
  </si>
  <si>
    <t>Operating expenses</t>
  </si>
  <si>
    <t>Sales and marketing</t>
  </si>
  <si>
    <t>Product development</t>
  </si>
  <si>
    <t>General and administrative</t>
  </si>
  <si>
    <t>Amortization of intangible assets</t>
  </si>
  <si>
    <t>Restructuring</t>
  </si>
  <si>
    <t>Total operating expenses</t>
  </si>
  <si>
    <t>Operating income</t>
  </si>
  <si>
    <t>Other income (expense)</t>
  </si>
  <si>
    <t>Interest income</t>
  </si>
  <si>
    <t>Interest expense</t>
  </si>
  <si>
    <t>Other income (expense), net</t>
  </si>
  <si>
    <t>Total other income (expense)</t>
  </si>
  <si>
    <t>Income before income taxes</t>
  </si>
  <si>
    <t>Income tax provision</t>
  </si>
  <si>
    <t>Net income</t>
  </si>
  <si>
    <t>Net income attributable to noncontrolling interests</t>
  </si>
  <si>
    <t>Net income attributable to Itron, Inc.</t>
  </si>
  <si>
    <t>Earnings per common share - Basic</t>
  </si>
  <si>
    <t>Earnings per common share - Diluted</t>
  </si>
  <si>
    <t>Weighted average common shares outstanding - Basic</t>
  </si>
  <si>
    <t>Weighted average common shares outstanding - Diluted</t>
  </si>
  <si>
    <t>Consolidated Statements of Comprehensive Income (Loss) - USD ($) $ in Thousands</t>
  </si>
  <si>
    <t>Statement of Comprehensive Income [Abstract]</t>
  </si>
  <si>
    <t>Other comprehensive income (loss), net of tax:</t>
  </si>
  <si>
    <t>Foreign currency translation adjustment</t>
  </si>
  <si>
    <t>Net unrealized gain (loss) on derivative instruments, designated as cash flow hedges</t>
  </si>
  <si>
    <t>Pension benefit obligation adjustment</t>
  </si>
  <si>
    <t>Total other comprehensive income (loss), net of tax</t>
  </si>
  <si>
    <t>Total comprehensive income, net of tax</t>
  </si>
  <si>
    <t>Comprehensive income attributable to noncontrolling interests, net of tax</t>
  </si>
  <si>
    <t>Comprehensive income attributable to Itron, Inc.</t>
  </si>
  <si>
    <t>Consolidated Balance Sheets - USD ($) $ in Thousands</t>
  </si>
  <si>
    <t>Dec. 31, 2016</t>
  </si>
  <si>
    <t>Assets, Current [Abstract]</t>
  </si>
  <si>
    <t>Cash and cash equivalents</t>
  </si>
  <si>
    <t>Accounts receivable, net</t>
  </si>
  <si>
    <t>Inventories</t>
  </si>
  <si>
    <t>Other current assets</t>
  </si>
  <si>
    <t>Total current assets</t>
  </si>
  <si>
    <t>Property, plant, and equipment, net</t>
  </si>
  <si>
    <t>Deferred tax assets, net</t>
  </si>
  <si>
    <t>Other long-term assets</t>
  </si>
  <si>
    <t>Intangible assets, net</t>
  </si>
  <si>
    <t>Goodwill</t>
  </si>
  <si>
    <t>Total assets</t>
  </si>
  <si>
    <t>Liabilities, Current [Abstract]</t>
  </si>
  <si>
    <t>Accounts payable</t>
  </si>
  <si>
    <t>Other current liabilities</t>
  </si>
  <si>
    <t>Wages and benefits payable</t>
  </si>
  <si>
    <t>Taxes payable</t>
  </si>
  <si>
    <t>Current portion of debt</t>
  </si>
  <si>
    <t>Current portion of warranty</t>
  </si>
  <si>
    <t>Unearned revenue</t>
  </si>
  <si>
    <t>Total current liabilities</t>
  </si>
  <si>
    <t>Long-term debt</t>
  </si>
  <si>
    <t>Long-term warranty</t>
  </si>
  <si>
    <t>Pension benefit obligation</t>
  </si>
  <si>
    <t>Deferred tax liabilities, net</t>
  </si>
  <si>
    <t>Other long-term obligations</t>
  </si>
  <si>
    <t>Total liabilities</t>
  </si>
  <si>
    <t>Commitments and contingencies (Note 11)</t>
  </si>
  <si>
    <t xml:space="preserve"> </t>
  </si>
  <si>
    <t>Equity</t>
  </si>
  <si>
    <t>Preferred stock, no par value, 10 million shares authorized, no shares issued or outstanding</t>
  </si>
  <si>
    <t>Common stock, no par value, 75 million shares authorized, 38,649 and 38,317 shares issued and outstanding</t>
  </si>
  <si>
    <t>Accumulated other comprehensive loss, net</t>
  </si>
  <si>
    <t>Accumulated deficit</t>
  </si>
  <si>
    <t>Total Itron, Inc. shareholders' equity</t>
  </si>
  <si>
    <t>Noncontrolling interests</t>
  </si>
  <si>
    <t>Total equity</t>
  </si>
  <si>
    <t>Total liabilities and equity</t>
  </si>
  <si>
    <t>Consolidated Statements of Cash Flows - USD ($) $ in Thousands</t>
  </si>
  <si>
    <t>Operating activities</t>
  </si>
  <si>
    <t>Adjustments to reconcile net income to net cash provided by operating activities:</t>
  </si>
  <si>
    <t>Depreciation and amortization</t>
  </si>
  <si>
    <t>Stock-based compensation</t>
  </si>
  <si>
    <t>Amortization of prepaid debt fees</t>
  </si>
  <si>
    <t>Deferred taxes, net</t>
  </si>
  <si>
    <t>Restructuring, non-cash</t>
  </si>
  <si>
    <t>Other adjustments, net</t>
  </si>
  <si>
    <t>Changes in operating assets and liabilities:</t>
  </si>
  <si>
    <t>Accounts receivable</t>
  </si>
  <si>
    <t>Accounts payable, other current liabilities, and taxes payable</t>
  </si>
  <si>
    <t>Warranty</t>
  </si>
  <si>
    <t>Other operating, net</t>
  </si>
  <si>
    <t>Net cash provided by operating activities</t>
  </si>
  <si>
    <t>Investing activities</t>
  </si>
  <si>
    <t>Acquisitions of property, plant, and equipment</t>
  </si>
  <si>
    <t>Other investing, net</t>
  </si>
  <si>
    <t>Net cash used in investing activities</t>
  </si>
  <si>
    <t>Financing activities</t>
  </si>
  <si>
    <t>Payments on debt</t>
  </si>
  <si>
    <t>Issuance of common stock</t>
  </si>
  <si>
    <t>Other financing, net</t>
  </si>
  <si>
    <t>Net cash provided used in financing activities</t>
  </si>
  <si>
    <t>Effect of foreign exchange rate changes on cash and cash equivalents</t>
  </si>
  <si>
    <t>Increase in cash and cash equivalents</t>
  </si>
  <si>
    <t>Cash and cash equivalents at beginning of period</t>
  </si>
  <si>
    <t>Cash and cash equivalents at end of period</t>
  </si>
  <si>
    <t>Supplemental disclosure of cash flow information:</t>
  </si>
  <si>
    <t>Income taxes, net</t>
  </si>
  <si>
    <t>Interest, net of amounts capitalized</t>
  </si>
  <si>
    <t>Summary of Significant Accounting Policies (Text Block)</t>
  </si>
  <si>
    <t>Accounting Policies [Abstract]</t>
  </si>
  <si>
    <t>Significant Accounting Policies [Text Block]</t>
  </si>
  <si>
    <t>Summary of Significant Accounting Policies Financial Statement Preparation The condensed consolidated financial statements presented in this Quarterly Report on Form 10-Q are unaudited and reflect entries necessary for the fair presentation of the Consolidated Statements of Operations and the Consolidated Statements of Comprehensive Income (Loss) for the three months ended March 31, 2017 and 2016 , the Consolidated Balance Sheets as of March 31, 2017 and December 31, 2016 , and the Consolidated Statements of Cash Flows for the three months ended March 31, 2017 and 2016 of Itron, Inc. and its subsidiaries. All entries required for the fair presentation of the financial statements are of a normal recurring nature, except as disclosed. The results of operations for the three months ended March 31, 2017 are not necessarily indicative of the results expected for the full year or for any other period. Certain information and notes normally included in financial statements prepared in accordance with U.S. generally accepted accounting principles (GAAP) have been condensed or omitted pursuant to the rules and regulations of the Securities and Exchange Commission (SEC) regarding interim results. These condensed consolidated financial statements should be read in conjunction with the audited financial statements and notes included in our 2016 Annual Report on Form 10-K filed with the SEC on March 1, 2017 . There have been no significant changes in financial statement preparation or significant accounting policies since December 31, 2016 with the exception of the adoption of Accounting Standards Update (ASU) 2016-09 as discussed below. New Accounting Pronouncements In May 2014, the Financial Accounting Standards Board (FASB) issued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In August 2015, the FASB issued ASU 2015-14, Revenue from Contracts with Customers: Deferral of the Effective Date , which deferred the effective date for implementation of ASU 2014-09 by one year and is now effective for annual reporting periods beginning after December 15, 2017, with early adoption permitted but not earlier than the original effective date. In March 2016, the FASB issued ASU 2016-08, Principal versus Agent Considerations (Reporting Revenue Gross versus Net) (ASU 2016-08), which clarifies the implementation guidance of principal versus agent considerations. In April 2016, the FASB issued ASU 2016-10, Identifying Performance Obligations and Licensing (ASU 2016-10), which clarifies the identification of performance obligations and licensing implementation guidance. In May 2016, the FASB issued ASU 2016-12, Narrow-Scope Improvements and Practical Expedients (ASU 2016-12), to improve guidance on assessing collectability, presentation of sales taxes, noncash consideration, and completed contracts and contract modifications at transition. The effective date and transition requirements in ASU 2016-08, ASU 2016-10, and ASU 2016-12 are the same as the effective date and transition requirements of ASU 2015-14. The revenu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effective January 1, 2018 using the cumulative catch-up transition method, and therefore, will recognize the cumulative effect of initially applying the revenue standard as an adjustment to the opening balance of retained earnings in the period of initial application. We currently believe the most significant impact relates to our accounting for software and software-related elements, and the increased financial statement disclosures, but are continuing to evaluate the effect that the updated standard will have on our consolidated results of operations, financial position, cash flows, and related financial statement disclosures. In July 2015, the FASB issued ASU 2015-11, Inventory (Topic 330) - Simplifying the Measurement of Inventory (ASU 2015-11). The amendments in ASU 2015-11 apply to inventory measured using first-in, first-out (FIFO) or average cost and will require entities to measure inventory at the lower of cost and net realizable value. Net realizable value is the estimated selling price in the normal course of business, minus the cost of completion, disposal and transportation. Replacement cost and net realizable value less a normal profit margin will no longer be considered. We adopted this standard on January 1, 2017 and it did not materially impact our consolidated results of operations, financial position, cash flows, and related financial statement disclosures. In February 2016, the FASB issued ASU 2016-02, Leases (Topic 842),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for annual reporting periods beginning after December 15, 2018, with early adoption permitted. We are currently assessing the impact of adoption on our consolidated results of operations, financial position, cash flows, and related financial statement disclosures. In March 2016, the FASB issued ASU 2016-09, Improvements to Employee Share-Based Payment Accounting (Topic 718) (ASU 2016-09), which simplifies several areas within Topic 718. These include income tax consequences, classification of awards as either equity or liabilities, forfeitures, and classification on the statement of cash flows. The amendments in this ASU becomes effective on a modified retrospective basis for accounting for income tax benefits recognized and forfeitures, retrospectively for accounting related to the presentation of employee taxes paid, prospectively for accounting related to recognition of excess tax benefits, and either prospectively or retrospectively for accounting related to presentation of excess employee tax benefits for annual periods, and interim periods within those annual periods, beginning after December 15, 2016. We adopted this standard effective January 1, 2017 using a modified retrospective transition method. We recognized a $14.6 million one-time reduction in accumulated deficit and increase in deferred tax assets related to cumulative unrecognized excess tax benefits . All future excess tax benefits and tax deficiencies will be recognized prospectively as income tax provision or benefit in the Consolidated Statement of Operations, and as an operating activity on the Consolidated Statement of Cash Flows. We also recognized a $0.2 million one-time increase in accumulated deficit and common stock related to our policy election to prospectively recognize forfeitures as they occur. In January 2017, the FASB issued ASU 2017-01, Clarifying the Definition of a Business (ASU 2017-01), which narrows the definition of a business and provides a framework that gives entities a basis for making reasonable judgments about whether a transaction involves an asset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is effective for fiscal years beginning after December 15, 2019 with early adoption permitted. We adopted this standard on January 1, 2017, and it did not materially impact our consolidated results of operations, financial position, cash flows, and related financial statement disclosures. In January 2017, the FASB issued ASU 2017-04, Simplifying the Test for Goodwill Impairment (ASU 2017-04), which simplifies the measurement of goodwill impairment by removing step two of the goodwill impairment test that requires the determination of the fair value of individual assets and liabilities of a reporting unit. ASU 2017-04 requires goodwill impairment to be measured as the amount by which a reporting unit’s carrying value exceeds its fair value; however, the loss recognized should not exceed the total amount of goodwill allocated to that reporting unit. ASU 2017-04 is effective for fiscal years beginning after December 15, 2019 with early adoption permitted for interim or annual goodwill impairment tests performed after January 1, 2017. We adopted this standard on January 1, 2017, and it did not materially impact our consolidated results of operations, financial position, cash flows, and related financial statement disclosures. In March 2017, the FASB issued ASU 2017-07, Improving the Presentation of Net Periodic Pension Cost and Net Periodic Postretirement Benefit Cost (ASU 2017-07), which provides additional guidance on the presentation of net benefit costs in the income statement. ASU 2017-07 requires an employer disaggregate the service cost component from the other components of net benefit cost and to disclose other components outside of a subtotal of income from operations. It also allows only the service cost component of net benefit costs to be eligible for capitalization. ASU 2017-07 is effective for fiscal years beginning after December 15, 2017 with early adoption permitted. We are currently assessing the impact of adoption on our consolidated results of operations, financial position, cash flows, and related financial statement disclosures.</t>
  </si>
  <si>
    <t>Earnings Per Share (Text Block)</t>
  </si>
  <si>
    <t>Earnings Per Share [Abstract]</t>
  </si>
  <si>
    <t>Earnings Per Share [Text Block]</t>
  </si>
  <si>
    <t>Earnings Per Share The following table sets forth the computation of basic and diluted earnings per share (EPS): Three Months Ended March 31, 2017 2016 (in thousands, except per share data) Net income available to common shareholders $ 15,845 $ 10,089 Weighted average common shares outstanding - Basic 38,474 38,059 Dilutive effect of stock-based awards 741 317 Weighted average common shares outstanding - Diluted 39,215 38,376 Earnings per common share - Basic $ 0.41 $ 0.27 Earnings per common share - Diluted $ 0.40 $ 0.26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the amount the employee must pay upon exercise and the future compensation cost associated with the stock award. Approximately 0.2 million and 1.2 million stock-based awards were excluded from the calculation of diluted EPS for the three months ended March 31, 2017 and 2016 because they were anti-dilutive. These stock-based awards could be dilutive in future periods.</t>
  </si>
  <si>
    <t>Certain Balance Sheet Components (Text Block)</t>
  </si>
  <si>
    <t>Balance Sheet Related Disclosures [Abstract]</t>
  </si>
  <si>
    <t>Certain Balance Sheet Components [Text Block]</t>
  </si>
  <si>
    <t>Certain Balance Sheet Components Accounts receivable, net March 31, 2017 December 31, 2016 (in thousands) Trade receivables (net of allowance of $3,424 and $3,320) $ 307,065 $ 299,870 Unbilled receivables 37,346 51,636 Total accounts receivable, net $ 344,411 $ 351,506 Allowance for doubtful accounts activity Three Months Ended March 31, 2017 2016 (in thousands) Beginning balance $ 3,320 $ 5,949 Provision (release) for doubtful accounts, net 303 (8 ) Accounts written-off (330 ) (1,478 ) Effect of change in exchange rates 131 78 Ending balance $ 3,424 $ 4,541 Inventories March 31, 2017 December 31, 2016 (in thousands) Materials $ 111,832 $ 103,274 Work in process 10,573 7,925 Finished goods 55,655 51,850 Total inventories $ 178,060 $ 163,049 Property, plant, and equipment, net March 31, 2017 December 31, 2016 (in thousands) Machinery and equipment $ 287,378 $ 279,746 Computers and software 101,648 98,125 Buildings, furniture, and improvements 125,383 122,680 Land 17,604 17,179 Construction in progress, including purchased equipment 29,612 29,358 Total cost 561,625 547,088 Accumulated depreciation (382,978 ) (370,630 ) Property, plant, and equipment, net $ 178,647 $ 176,458 Depreciation expense Three Months Ended March 31, 2017 2016 (in thousands) Depreciation expense $ 9,829 $ 10,464</t>
  </si>
  <si>
    <t>Intangible Assets (Text Block)</t>
  </si>
  <si>
    <t>Intangible Assets, Net (Excluding Goodwill) [Abstract]</t>
  </si>
  <si>
    <t>Intangible Assets [Text Block]</t>
  </si>
  <si>
    <t>Intangible Assets The gross carrying amount and accumulated amortization of our intangible assets, other than goodwill, were as follows: March 31, 2017 December 31, 2016 Gross Assets Accumulated Amortization Net Gross Assets Accumulated Amortization Net (in thousands) Core-developed technology $ 381,788 $ (365,766 ) $ 16,022 $ 372,568 $ (354,878 ) $ 17,690 Customer contracts and relationships 230,382 (176,960 ) 53,422 224,467 (170,056 ) 54,411 Trademarks and trade names 62,817 (62,802 ) 15 61,785 (61,766 ) 19 Other 11,077 (11,051 ) 26 11,076 (11,045 ) 31 Total intangible assets $ 686,064 $ (616,579 ) $ 69,485 $ 669,896 $ (597,745 ) $ 72,151 A summary of intangible asset activity is as follows: Three Months Ended March 31, 2017 2016 (in thousands) Beginning balance, intangible assets, gross $ 669,896 $ 702,507 Effect of change in exchange rates 16,168 6,474 Ending balance, intangible assets, gross $ 686,064 $ 708,981 Estimated future annual amortization expense is as follows: Year Ending December 31, Estimated Annual Amortization (in thousands) 2017 (amount remaining at March 31, 2017) $ 13,709 2018 12,673 2019 9,935 2020 8,077 2021 7,031 Beyond 2021 18,060 Total intangible assets subject to amortization $ 69,485</t>
  </si>
  <si>
    <t>Goodwill (Text Block)</t>
  </si>
  <si>
    <t>Goodwill Excluding Non Goodwill Intangibles [Abstract]</t>
  </si>
  <si>
    <t>Goodwill Disclosure [Text Block]</t>
  </si>
  <si>
    <t>Goodwill The following table reflects goodwill allocated to each reporting unit: Electricity Gas Water Total Company (in thousands) Balances at January 1, 2017 Goodwill before impairment $ 400,299 $ 319,913 $ 334,505 $ 1,054,717 Accumulated impairment losses (348,926 ) — (253,297 ) (602,223 ) Goodwill, net 51,373 319,913 81,208 452,494 Effect of change in exchange rates 776 7,774 1,862 10,412 Balances at March 31, 2017 Goodwill before impairment 409,960 327,687 345,042 1,082,689 Accumulated impairment losses (357,811 ) — (261,972 ) (619,783 ) Goodwill, net $ 52,149 $ 327,687 $ 83,070 $ 462,906</t>
  </si>
  <si>
    <t>Debt (Text Block)</t>
  </si>
  <si>
    <t>Debt Disclosure [Abstract]</t>
  </si>
  <si>
    <t>Debt [Text Block]</t>
  </si>
  <si>
    <t>Debt The components of our borrowings were as follows: March 31, 2017 December 31, 2016 (in thousands) Credit facility: USD denominated term loan $ 205,313 $ 208,125 Multicurrency revolving line of credit 99,125 97,167 Total debt 304,438 305,292 Less: current portion of debt 15,469 14,063 Less: unamortized prepaid debt fees - term loan 703 769 Long-term debt less unamortized prepaid debt fees - term loan $ 288,266 $ 290,460 Credit Facility On June 23, 2015, we entered into an amended and restated credit agreement providing for committed credit facilities in the amount of $725 million U.S. dollars (the 2015 credit facility). The 2015 credit facility consists of a $225 million U.S. dollar term loan (the term loan) and a multicurrency revolving line of credit (the revolver) with a principal amount of up to $500 million . The revolver also contains a $250 million standby letter of credit sub-facility and a $50 million swingline sub-facility (available for immediate cash needs at a higher interest rate). Both the term loan and the revolver mature on June 23, 2020, and amounts borrowed under the revolver are classified as long-term and, during the credit facility term, may be repaid and reborrowed until the revolver's maturity, at which time the revolver will terminate, and all outstanding loans, together with all accrued and unpaid interest, must be repaid. Amounts not borrowed under the revolver are subject to a commitment fee, which is paid in arrears on the last day of each fiscal quarter, ranging from 0.18% to 0.30% per annum depending on our total leverage ratio as of the most recently ended fiscal quarter. Amounts repaid on the term loan may not be reborrowed. The 2015 credit facility permits us and certain of our foreign subsidiaries to borrow in U.S. dollars, euros, British pounds, or, with lender approval, other currencies readily convertible into U.S. dollars. All obligations under the 2015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5 credit facility, are guaranteed by the foreign subsidiary and by its direct and indirect foreign parents. Under the 2015 credit facility, we elect applicable market interest rates for both the term loan and any outstanding revolving loans. We also pay an applicable margin, which is based on our total leverage ratio (as defined in the credit agreement). The applicable rates per annum may be based on either: (1) the LIBOR rate or EURIBOR rate (floor of 0%), plus an applicable margin, or (2) the Alternate Base Rate , plus an applicable margin. The Alternate Base Rate election is equal to the greatest of three rates: (i) the prime rate , (ii) the Federal Reserve effective rate plus 1/2 of 1%, or (iii) one month LIBOR plus 1% . At March 31, 2017 and December 31, 2016 , the interest rate for both the term loan and the USD revolver was 2.24% and 2.02% , respectively, which includes the LIBOR rate plus a margin of 1.25% . At March 31, 2017 and December 31, 2016 , the interest rate for the EUR revolver was 1.25% (the EURIBOR floor rate plus a margin of 1.25% ). At March 31, 2017 , $99.1 million was outstanding under the 2015 credit facility revolver, and $29.2 million was utilized by outstanding standby letters of credit, resulting in $371.7 million available for additional borrowings or standby letters of credit. At March 31, 2017 , $220.8 million was available for additional standby letters of credit under the letter of credit sub-facility and no amounts were outstanding under the swingline sub-facility.</t>
  </si>
  <si>
    <t>Derivative Financial Instruments (Text Block)</t>
  </si>
  <si>
    <t>General Discussion of Derivative Instruments and Hedging Activities [Abstract]</t>
  </si>
  <si>
    <t>Derivative Financial Instruments [Text Block]</t>
  </si>
  <si>
    <t>Derivative Financial Instruments As part of our risk management strategy, we use derivative instruments to hedge certain foreign currency and interest rate exposures. Refer to Note 13 and Note 14 for additional disclosures on our derivative instruments. The fair values of our derivative instruments are determined using the income approach and significant other observable inputs (also known as “Level 2”).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We include, as a discount to the derivative asset,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to our counterparty through applying a current market indicative credit spread to all cash flows. The fair values of our derivative instruments were as follows: Fair Value Asset Derivatives Balance Sheet Location March 31, 2017 December 31, 2016 Derivatives designated as hedging instruments under ASC 815-20 (in thousands) Interest rate cap contracts Other current assets $ 5 $ 3 Interest rate swap contracts Other long-term assets 1,922 1,830 Interest rate cap contracts Other long-term assets 290 376 Derivatives not designated as hedging instruments under ASC 815-20 Foreign exchange forward contracts Other current assets 137 169 Interest rate cap contracts Other current assets 7 4 Interest rate cap contracts Other long-term assets 434 563 Total asset derivatives $ 2,795 $ 2,945 Liability Derivatives Derivatives designated as hedging instruments under ASC 815-20 Interest rate swap contracts Other current liabilities $ 509 $ 934 Derivatives not designated as hedging instruments under ASC 815-20 Foreign exchange forward contracts Other current liabilities 337 449 Total liability derivatives $ 846 $ 1,383 The changes in accumulated other comprehensive income (loss) (AOCI), net of tax, for our derivative and nonderivative hedging instruments, were as follows: 2017 2016 (in thousands) Net unrealized loss on hedging instruments at January 1, $ (14,337 ) $ (14,062 ) Unrealized gain (loss) on hedging instruments 60 (2,782 ) Realized losses reclassified into net income 232 176 Net unrealized loss on hedging instruments at March 31, $ (14,045 ) $ (16,668 ) Reclassification of amounts related to hedging instruments are included in interest expense in the Consolidated Statements of Operations for the periods ended March 31, 2017 and 2016 . Included in the net unrealized loss on hedging instruments at March 31, 2017 and 2016 is a loss of $14.4 million , net of tax, related to our nonderivative net investment hedge, which terminated in 2011. This loss on our net investment hedge will remain in AOCI until such time when earnings are impacted by a sale or liquidation of the associated foreign operation. 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Derivative Financial Instruments Cash Collateral Received Net Amount (in thousands) March 31, 2017 $ 2,795 $ (687 ) $ — $ 2,108 December 31, 2016 $ 2,945 $ (1,322 ) $ — $ 1,623 Offsetting of Derivative Liabilities Gross Amounts of Recognized Liabilities Presented in the Consolidated Balance Sheets Gross Amounts Not Offset in the Consolidated Balance Sheets Derivative Financial Instruments Cash Collateral Pledged Net Amount (in thousands) March 31, 2017 $ 846 $ (687 ) $ — $ 159 December 31, 2016 $ 1,383 $ (1,322 ) $ — $ 61 Our derivative assets and liabilities subject to netting arrangements consist of foreign exchange forward and interest rate contracts with three counterparties at March 31, 2017 and December 31, 2016 . No derivative asset or liability balance with any of our counterparties was individually significant at March 31, 2017 or December 31, 2016 . Our derivative contracts with each of these counterparties exist under agreements that provide for the net settlement of all contracts through a single payment in a single currency in the event of default. We have no pledges of cash collateral against our obligations nor have we received pledges of cash collateral from our counterparties under the associated derivative contracts. Cash Flow Hedges As a result of our floating rate debt, we are exposed to variability in our cash flows from changes in the applicable interest rate index. We enter into swaps to achieve a fixed rate of interest on a portion of our debt in order to increase our ability to forecast interest expense. The objective of these swaps is to reduce the variability of cash flows from increases in the LIBOR based borrowing rates on our floating rate credit facility. The swaps do not protect us from changes to the applicable margin under our credit facility. In May 2012, we entered into six interest rate swaps, which were effective July 31, 2013 and expired on August 8, 2016, to convert $200 million of our LIBOR based debt from a floating LIBOR interest rate to a fixed interest rate of 1.00% (excluding the applicable margin on the debt). The cash flow hedges were expected to be highly effective in achieving offsetting cash flows attributable to the hedged risk through the term of the hedge. Consequently, effective changes in the fair value of the interest rate swaps were recognized as a component of other comprehensive income (loss) (OCI) and recognized in earnings when the hedged item affected earnings. The amounts paid on the hedges were recognized as adjustments to interest expense. In October 2015, we entered into an interest rate swap, which is effective from August 31, 2016 to June 23, 2020, and converts $214 million of our LIBOR based debt from a floating LIBOR interest rate to a fixed interest rate of 1.42% (excluding the applicable margin on the debt). The notional balance will amortize to maturity at the same rate as required minimum payments on our term loan. The cash flow hedge is expected to be highly effective in achieving offsetting cash flows attributable to the hedged risk through the term of the hedge. Consequently, effective changes in the fair value of the interest rate swap is recognized as a component of OCI and will be recognized in earnings when the hedged item affects earnings. The amounts paid or received on the hedge will be recognized as an adjustment to interest expense. The amount of net losses expected to be reclassified into earnings in the next 12 months is $0.5 million . At March 31, 2017 , our LIBOR-based debt balance was $245.3 million . In November 2015, we entered into three interest rate cap contracts with a total notional amount of $100 million at a cost of $1.7 million . The interest rate cap contracts expire on June 23, 2020 and were entered into in order to limit our interest rate exposure on $100 million of our variable LIBOR based debt up to 2.00% . In the event LIBOR is higher than 2.00% , we will pay interest at the capped rate of 2.00% with respect to the $100 million notional amount of such agreements. The interest rate cap contracts do not include the effect of the applicable margin. As of December 31, 2016, due to the accelerated revolver payments from surplus cash, we elected to de-designate two of the interest rate cap contracts as cash flow hedges and discontinued the use of cash flow hedge accounting. The amounts recognized in AOCI from de-designated interest rate cap contracts will continue to be reported in AOCI unless it is not probable that the forecasted transactions will occur. As a result of the discontinuance of cash flow hedge accounting, all subsequent changes in fair value of the de-designated derivative instruments are recognized within interest expense instead of OCI. The amount of net losses expected to be reclassified into earnings for all interest rate cap contracts in the next 12 months is $0.2 million . The before-tax effects of our cash flow derivative instruments on the Consolidated Balance Sheets and the Consolidated Statements of Operations were as follows: Derivatives in ASC 815-20 Cash Flow Hedging Relationships Amount of Gain (Loss) Recognized in OCI on Derivative (Effective Portion) Gain (Loss) Reclassified from Accumulated OCI into Income (Effective Portion) Gain (Loss) Recognized in Income on Derivative (Ineffective Portion) Location Amount Location Amount 2017 2016 2017 2016 2017 2016 (in thousands) (in thousands) (in thousands) Three Months Ended March 31, Interest rate swap contracts $ 181 $ (3,779 ) Interest expense $ (335 ) $ (286 ) Interest expense $ — $ — Interest rate cap contracts (84 ) (734 ) Interest expense (43 ) — Interest expense — — Derivatives Not Designated as Hedging Relationships We are also exposed to foreign exchange risk when we enter into non-functional currency transactions, both intercompany and third party. At each period-end, non-functional currency monetary assets and liabilities are revalued with the change recognized to other income and expense. We enter into monthly foreign exchange forward contracts, which are not designated for hedge accounting, with the intent to reduce earnings volatility associated with currency exposures. As of March 31, 2017 , a total of 49 contracts were offsetting our exposures from the euro, Saudi Riyal, Indian Rupee, Chinese Yuan, Indonesian Rupiah, and various other currencies , with notional amounts ranging from $167,000 to $45.3 million . The effect of our foreign exchange forward derivative instruments on the Consolidated Statements of Operations was as follows: Derivatives Not Designated as Hedging Instrument under ASC 815-20 Location Gain (Loss) Recognized on Derivatives in Other Income (Expense) Three Months Ended March 31, 2017 2016 (in thousands) Foreign exchange forward contracts Other income (expense), net $ (1,742 ) $ (855 ) Interest rate cap contracts Interest expense (126 ) —</t>
  </si>
  <si>
    <t>Defined Benefit Pension Plans (Text Block)</t>
  </si>
  <si>
    <t>General Discussion of Pension and Other Postretirement Benefits [Abstract]</t>
  </si>
  <si>
    <t>Defined Benefit Pension Plans [Text Block]</t>
  </si>
  <si>
    <t>Defined Benefit Pension Plans We sponsor both funded and unfunded defined benefit pension plans offering death and disability, retirement, and special termination benefits for our international employees, primarily in Germany, France, Italy, Indonesia, Brazil, and Spain. The defined benefit obligation is calculated annually by using the projected unit credit method. The measurement date for the pension plans was December 31, 2016 . Amounts recognized on the Consolidated Balance Sheets consist of: March 31, 2017 December 31, 2016 (in thousands) Assets Plan assets in other long-term assets $ 702 $ 654 Liabilities Current portion of pension benefit obligation in wages and benefits payable 3,281 3,202 Long-term portion of pension benefit obligation 87,663 84,498 Pension benefit obligation, net $ 90,242 $ 87,046 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Net periodic pension benefit costs for our plans include the following components: Three Months Ended March 31, 2017 2016 (in thousands) Service cost $ 928 $ 986 Interest cost 525 633 Expected return on plan assets (146 ) (126 ) Settlements and other — (3 ) Amortization of actuarial net loss 391 327 Amortization of unrecognized prior service costs 15 15 Net periodic benefit cost $ 1,713 $ 1,832</t>
  </si>
  <si>
    <t>Stock-Based Compensation (Text Block)</t>
  </si>
  <si>
    <t>Share-based Compensation, Allocation and Classification in Financial Statements [Abstract]</t>
  </si>
  <si>
    <t>Stock-Based Compensation [Text Block]</t>
  </si>
  <si>
    <t>Stock-Based Compensation We maintain the Amended and Restated 2010 Stock Incentive Plan (Stock Incentive Plan), which allows us to grant equity-based compensation awards, including stock options, restricted stock units, phantom stock, and unrestricted stock units. Under the Stock Incentive Plan, we have 7,473,956 shares of common stock reserved and authorized for issuance subject to stock splits, dividends, and other similar events. At March 31, 2017 , 1,608,588 shares were available for grant under the Stock Incentive Plan. We issue new shares of common stock upon the exercise of stock options or when vesting conditions on restricted stock units are fully satisfied. These shares are subject to a fungible share provision such that the authorized share reserve is reduced by (i) one share for every one share subject to a stock option or share appreciation right granted under the Plan and (ii) 1.7 shares for every one share of common stock that was subject to an award other than an option or share appreciation right. We also periodically award phantom stock units, which are settled in cash upon vesting and accounted for as liability-based awards with no impact to the shares available for grant. In addition, we maintain the Employee Stock Purchase Plan (ESPP), for which approximately 365,000 shares of common stock were available for future issuance at March 31, 2017. Unrestricted stock and ESPP activity for the quarters ended March 31, 2017 and 2016 was not significant. Stock-Based Compensation Expense Total stock-based compensation expense and the related tax benefit were as follows: Three Months Ended March 31, 2017 2016 (in thousands) Stock options $ 659 $ 554 Restricted stock units 4,297 3,096 Unrestricted stock awards 255 250 Phantom stock units 392 76 Total stock-based compensation $ 5,603 $ 3,976 Related tax benefit $ 1,228 $ 1,208 Stock Options A summary of our stock option activity is as follows: Shares Weighted Average Exercise Price per Share Weighted Average Remaining Contractual Life Aggregate Intrinsic Value Weighted Average Grant Date Fair Value (in thousands) (years) (in thousands) Outstanding, January 1, 2016 1,180 $ 48.31 5.7 $ 405 Granted 185 40.04 $ 13.15 Exercised (12 ) 35.29 73 Forfeited (35 ) 35.29 Expired (1 ) 48.51 Outstanding, March 31, 2016 1,317 $ 47.61 5.5 $ 2,859 Outstanding, January 1, 2017 959 $ 45.64 6.6 $ 19,125 Granted 121 65.55 $ 22.01 Exercised (5 ) 35.29 120 Forfeited — — Expired — — Outstanding, March 31, 2017 1,075 $ 47.92 6.7 $ 17,236 Exercisable March 31, 2017 707 $ 48.34 5.5 $ 11,657 Expected to vest, March 31, 2017 368 $ 47.13 9.0 $ 5,579 At March 31, 2017 , total unrecognized stock-based compensation expense related to nonvested stock options was $5.1 million , which is expected to be recognized over a weighted average period of approximately 2.0 years . The weighted-average assumptions used to estimate the fair value of stock options granted and the resulting weighted average fair value are as follows: Three Months Ended March 31, 2017 2016 Expected volatility 32.7 % 33.5 % Risk-free interest rate 2.0 % 1.3 % Expected term (years) 5.5 5.5 Weighted average fair value $ 22.01 $ 13.15 Restricted Stock Units The following table summarizes restricted stock unit activity: Number of Restricted Stock Units Weighted Average Grant Date Fair Value Aggregate Intrinsic Value (in thousands) (in thousands) Outstanding, January 1, 2016 756 Granted 172 $ 40.02 Released (262 ) $ 10,098 Forfeited (30 ) Outstanding, March 31, 2016 636 Outstanding, January 1, 2017 701 $ 38.04 Granted 131 63.12 Released (317 ) 38.13 $ 12,066 Forfeited (3 ) 35.68 Outstanding, March 31, 2017 512 44.45 Vested but not released, March 31, 2017 6 $ 374 Expected to vest, March 31, 2017 410 $ 24,894 At March 31, 2017 , total unrecognized compensation expense on restricted stock units was $35.5 million , which is expected to be recognized over a weighted average period of approximately 2.1 years . The weighted-average assumptions used to estimate the fair value of performance-based restricted stock units granted and the resulting weighted average fair value are as follows: Three Months Ended March 31, 2017 2016 Expected volatility 28.0 % 30.0 % Risk-free interest rate 1.0 % 0.7 % Expected term (years) 1.7 1.8 Weighted average fair value $ 77.78 $ 44.77 Phantom Stock Units The following table summarizes phantom stock unit activity: Number of Phantom Stock Units Weighted Average Grant Date Fair Value (in thousands) Outstanding, January 1, 2016 — Granted 61 $ 41.72 Forfeited — Outstanding, March 31, 2016 61 Expected to vest, March 31, 2016 53 Outstanding, January 1, 2017 62 $ 40.11 Granted 32 65.55 Released (19 ) 40.05 Forfeited (2 ) 40.05 Outstanding, March 31, 2017 73 51.40 Expected to vest, March 31, 2017 73 At March 31, 2017 , total unrecognized compensation expense on phantom stock units was $4.2 million , which is expected to be recognized over a weighted average period of approximately 2.4 years . We have recognized a phantom stock liability of $0.2 million within wages and benefits payable in the Consolidated Balance Sheets as of March 31, 2017 .</t>
  </si>
  <si>
    <t>Income Taxes (Text Block)</t>
  </si>
  <si>
    <t>Income Tax Disclosure [Abstract]</t>
  </si>
  <si>
    <t>Income Taxes [Text Block]</t>
  </si>
  <si>
    <t>Income Taxes Our tax provision as a percentage of income before tax typically differs from the federal statutory rate of 35% , and may vary from period to period, due to fluctuations in the forecast mix of earnings in domestic and international jurisdictions, new or revised tax legislation and accounting pronouncements, tax credits, state income taxes, adjustments to valuation allowances, and uncertain tax positions, among other items. Excess tax benefits and tax deficiencies resulting from employee share-based payments have been recognized as income tax provision or benefit in the 2017 Consolidated Statement of Operations pursuant to implementing ASU 2016-09 (see Note 1). Our tax expense for the three months ended March 31, 2017 differed from the federal statutory rate of 35% due to the forecasted mix of earnings in domestic and international jurisdictions, a benefit related to excess tax benefits under ASU 2016-09, and losses experienced in jurisdictions with valuation allowances on deferred tax assets. Our tax expense for the three months ended March 31, 2016 differed from the federal statutory rate of 35% due to the forecasted mix of earnings in domestic and international jurisdictions and losses experienced in jurisdictions with valuation allowances. We classify interest expense and penalties related to unrecognized tax liabilities and interest income on tax overpayments as components of income tax expense. The net interest and penalties expense recognized were as follows: Three Months Ended March 31, 2017 2016 (in thousands) Net interest and penalties expense $ 206 $ 99 Accrued interest and penalties recognized were as follows: March 31, 2017 December 31, 2016 (in thousands) Accrued interest $ 2,730 $ 2,473 Accrued penalties 2,432 2,329 Unrecognized tax benefits related to uncertain tax positions and the amount of unrecognized tax benefits that, if recognized, would affect our effective tax rate were as follows: March 31, 2017 December 31, 2016 (in thousands) Unrecognized tax benefits related to uncertain tax positions $ 59,358 $ 57,626 The amount of unrecognized tax benefits that, if recognized, would affect our effective tax rate 58,101 56,411 At March 31, 2017 , we are under examination by certain tax authorities for the 2000 to 2015 tax years. The material jurisdictions under examination include, among others, the United States, France, Germany, Italy, Brazil and the United Kingdom. No material changes have occurred to previously disclosed assessments. We believe we have appropriately accrued for the expected outcome of all tax matters and do not currently anticipate that the ultimate resolution of these examinations will have a material adverse effect on our financial condition, future results of operations, or liquidity.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gnized within the next twelve months. However, at this time, an estimate of the range of reasonably possible adjustments to the balance of unrecognized tax benefits cannot be made.</t>
  </si>
  <si>
    <t>Commitments and Contingencies (Text Block)</t>
  </si>
  <si>
    <t>Commitments and Contingencies Disclosure [Abstract]</t>
  </si>
  <si>
    <t>Commitments and Contingencies [Text Block]</t>
  </si>
  <si>
    <t>Commitments and Contingencies Guarantees and Indemnifications We are often required to obtain standby letters of credit (LOCs) or bonds in support of our obligations for customer contracts. These standby LOCs or bonds typically provide a guarantee to the customer for future performance, which usually covers the installation phase of a contract and may, on occasion, cover the operations and maintenance phase of outsourcing contracts. Our available lines of credit, outstanding standby LOCs, and performance bonds were as follows: March 31, 2017 December 31, 2016 (in thousands) Credit facilities Multicurrency revolving line of credit $ 500,000 $ 500,000 Long-term borrowings (99,125 ) (97,167 ) Standby LOCs issued and outstanding (29,205 ) (46,103 ) Net available for additional borrowings under the multi-currency revolving line of credit $ 371,670 $ 356,730 Net available for additional standby LOCs under sub-facility 220,795 203,897 Unsecured multicurrency revolving lines of credit with various financial institutions Multicurrency revolving lines of credit $ 93,230 $ 91,809 Standby LOCs issued and outstanding (21,332 ) (21,734 ) Short-term borrowings (235 ) (69 ) Net available for additional borrowings and LOCs $ 71,663 $ 70,006 Unsecured surety bonds in force $ 48,080 $ 48,221 In the event any such standby LOC or bond is called, we would be obligated to reimburse the issuer of the standby LOC or bond; however, we do not believe that any outstanding LOC or bond will be called. 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1) the customer promptly notifies us in writing of the claim and 2) we have the sole control of the defense and all related settlement negotiations. We may also provide an indemnification to our customers for third 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 Legal Matters 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is recognized and charged to operating expense when we determine that a loss is probable and the amount can be reasonably estimated. Additionally, we disclose contingencies for which a material loss is reasonably possible, but not probable. Warranty A summary of the warranty accrual account activity is as follows: Three Months Ended March 31, 2017 2016 (in thousands) Beginning balance $ 43,302 $ 54,512 New product warranties 2,361 2,404 Other adjustments and expirations 1,682 1,034 Claims activity (6,351 ) (7,390 ) Effect of change in exchange rates 542 182 Ending balance 41,536 50,742 Less: current portion of warranty 23,500 32,244 Long-term warranty $ 18,036 $ 18,498 Total warranty expense is classified within cost of revenues and consists of new product warranties issued, costs related to extended warranty contracts, and other changes and adjustments to warranties. Warranty expense was as follows: Three Months Ended March 31, 2017 2016 (in thousands) Total warranty expense $ 4,043 $ 3,438 Unearned Revenue Related to Extended Warranty A summary of changes to unearned revenue for extended warranty contracts is as follows: Three Months Ended March 31, 2017 2016 (in thousands) Beginning balance $ 31,549 $ 33,654 Unearned revenue for new extended warranties 322 581 Unearned revenue recognized (1,005 ) (857 ) Effect of change in exchange rates 32 120 Ending balance 30,898 33,498 Less: current portion of unearned revenue for extended warranty 4,304 3,750 Long-term unearned revenue for extended warranty within other long-term obligations $ 26,594 $ 29,748 Health Benefits We are self insured for a substantial portion of the cost of our U.S. employee group health insurance. We purchase insurance from a third party, which provides individual and aggregate stop-loss protection for these costs. Each reporting period, we expense the costs of our health insurance plan including paid claims, the change in the estimate of incurred but not reported (IBNR) claims, taxes, and administrative fees (collectively, the plan costs). Plan costs were as follows: Three Months Ended March 31, 2017 2016 (in thousands) Plan costs $ 8,754 $ 6,774 The IBNR accrual, which is included in wages and benefits payable, was as follows: March 31, 2017 December 31, 2016 (in thousands) IBNR accrual $ 2,488 $ 2,441 Our IBNR accrual and expenses may fluctuate due to the number of plan participants, claims activity, and deductible limits. For our employees located outside of the United States, health benefits are provided primarily through governmental social plans, which are funded through employee and employer tax withholdings.</t>
  </si>
  <si>
    <t>Restructuring and Related Activities [Abstract]</t>
  </si>
  <si>
    <t>Restructuring, Impairment, and Other Activities Disclosure [Text Block]</t>
  </si>
  <si>
    <t>Restructuring 2016 Projects On September 1, 2016, we announced projects (2016 Projects) to restructure various company activities in order to improve operational efficiencies, reduce expenses and improve competiveness. We expect to close or consolidate several facilities and reduce our global workforce as a result of the restructuring. The 2016 Projects began during the three months ended September 30, 2016, and we expect to substantially complete the 2016 Projects by the end of 2018. Many of the affected employees are represented by unions or works councils, which requires consultation, and potential restructuring projects may be subject to regulatory approval, both of which could impact the timing of charges, total expected charges, cost recognized, and planned savings in certain jurisdictions. The total expected restructuring costs, the restructuring costs recognized during the three months ended March 31, 2017 , and the remaining expected restructuring costs as of March 31, 2017 related to the 2016 Projects are as follows: Total Expected Costs at March 31, 2017 Costs Recognized in Prior Periods Costs Recognized During the Three Months Ended March 31, 2017 Expected Remaining Costs to be Recognized at March 31, 2017 (in thousands) Employee severance costs $ 45,502 $ 39,686 $ 1,316 $ 4,500 Asset impairments &amp; net loss on sale or disposal 7,219 7,219 — — Other restructuring costs 15,125 889 1,736 12,500 Total $ 67,846 $ 47,794 $ 3,052 $ 17,000 Segments: Electricity $ 10,151 $ 8,827 $ (176 ) $ 1,500 Gas 33,552 23,968 1,084 8,500 Water 20,579 13,061 1,018 6,500 Corporate unallocated 3,564 1,938 1,126 500 Total $ 67,846 $ 47,794 $ 3,052 $ 17,000 2014 Projects In November 2014, our management approved restructuring projects (2014 Projects) to restructure our Electricity business and related general and administrative activities, along with certain Gas and Water activities, to improve operational efficiencies and reduce expenses. We began implementing these projects in the fourth quarter of 2014, and substantially completed them in the third quarter of 2016. Project activities will continue through the fourth quarter of 2017; however, no further costs are expected to be recognized related to the 2014 Projects. The 2014 Projects resulted in $48.5 million of restructuring expense, which was recognized from the fourth quarter of 2014 through the third quarter of 2016. The following table summarizes the activity within the restructuring related balance sheet accounts for the 2016 and 2014 Projects during the three months ended March 31, 2017 : Accrued Employee Severance Asset Impairments &amp; Net Loss on Sale or Disposal Other Accrued Costs Total (in thousands) Beginning balance, January 1, 2017 $ 45,368 $ — $ 2,602 $ 47,970 Costs charged to expense 1,316 — 1,736 3,052 Cash payments (3,291 ) — (1,558 ) (4,849 ) Non-cash items — — — — Effect of change in exchange rates 1,193 — 2 1,195 Ending balance, March 31, 2017 $ 44,586 $ — $ 2,782 $ 47,368 Asset impairments are determined at the asset group level. Revenues and net operating income from the activities we have exited or will exit under the restructuring projects are not material to our operating segments or consolidated results. Other restructuring costs include expenses for employee relocation, professional fees associated with employee severance, and costs to exit the facilities once the operations in those facilities have ceased.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The current restructuring liabilities were $31.0 million and $26.2 million as of March 31, 2017 and December 31, 2016 . The current restructuring liabilities are classified within other current liabilities on the Consolidated Balance Sheets. The long-term restructuring liabilities balances were $16.4 million and $21.8 million as of March 31, 2017 and December 31, 2016 . The long-term restructuring liabilities are classified within other long-term obligations on the Consolidated Balance Sheets, and include facility exit costs and severance accruals.</t>
  </si>
  <si>
    <t>Shareholders' Equity (Text Block)</t>
  </si>
  <si>
    <t>Stockholders' Equity Note [Abstract]</t>
  </si>
  <si>
    <t>Stockholders' Equity Note Disclosure [Text Block]</t>
  </si>
  <si>
    <t>Shareholders' Equity Preferred Stock We have authorized the issuance of 10 million shares of preferred stock with no par value. In the event of a liquidation, dissolution, or winding up of the affairs of the corporation, whether voluntary or involuntary, the holders of any outstanding preferred stock would be entitled to be paid a preferential amount per share to be determined by the Board of Directors prior to any payment to holders of common stock. There was no preferred stock issued or outstanding at March 31, 2017 and December 31, 2016 . Stock Repurchase Authorization On February 23, 2017, Itron's Board of Directors authorized the Company to repurchase up to $50 million of our common stock over a 12-month period, beginning February 23, 2017. We repurchased no shares of common stock during the three months ended March 31, 2017 . Other Comprehensive Income (Loss) The before-tax amount, income tax (provision) benefit, and net-of-tax amount related to each component of OCI were as follows: Three Months Ended March 31, 2017 2016 (in thousands) Before-tax amount Foreign currency translation adjustment $ 15,066 $ 10,458 Net unrealized gain (loss) on derivative instruments designated as cash flow hedges 97 (4,513 ) Net hedging loss reclassified into net income 378 286 Net unrealized gain (loss) on defined benefit plans — (113 ) Net defined benefit plan gain (loss) reclassified to net income 406 (342 ) Total other comprehensive income (loss), before tax 15,947 5,776 Tax (provision) benefit Foreign currency translation adjustment (50 ) (352 ) Net unrealized gain (loss) on derivative instruments designated as cash flow hedges (37 ) 1,731 Net hedging loss reclassified into net income (146 ) (110 ) Net unrealized gain (loss) on defined benefit plans — 34 Net defined benefit plan gain (loss) reclassified to net income (5 ) 103 Total other comprehensive income (loss) tax benefit (238 ) 1,406 Net-of-tax amount Foreign currency translation adjustment 15,016 10,106 Net unrealized gain (loss) on derivative instruments designated as cash flow hedges 60 (2,782 ) Net hedging loss reclassified into net income 232 176 Net unrealized gain (loss) on defined benefit plans — (79 ) Net defined benefit plan gain (loss) reclassified to net income 401 (239 ) Total other comprehensive income (loss), net of tax $ 15,709 $ 7,182 The changes in the components of AOCI, net of tax, were as follows: Foreign Currency Translation Adjustments Net Unrealized Gain (Loss) on Derivative Instruments Net Unrealized Gain (Loss) on Nonderivative Instruments Pension Benefit Obligation Adjustments Total (in thousands) Balances at January 1, 2016 $ (158,009 ) $ 318 $ (14,380 ) $ (28,536 ) $ (200,607 ) OCI before reclassifications 10,106 (2,782 ) — (79 ) 7,245 Amounts reclassified from AOCI — 176 — (239 ) (63 ) Total other comprehensive income (loss) 10,106 (2,606 ) — (318 ) 7,182 Balances at March 31, 2016 $ (147,903 ) $ (2,288 ) $ (14,380 ) $ (28,854 ) $ (193,425 ) Balances at January 1, 2017 $ (182,986 ) $ 43 $ (14,380 ) $ (32,004 ) $ (229,327 ) OCI before reclassifications 15,016 60 — — 15,076 Amounts reclassified from AOCI — 232 — 401 633 Total other comprehensive income (loss) 15,016 292 — 401 15,709 Balances at March 31, 2017 $ (167,970 ) $ 335 $ (14,380 ) $ (31,603 ) $ (213,618 )</t>
  </si>
  <si>
    <t>Fair Values of Financial Instruments (Text Block)</t>
  </si>
  <si>
    <t>Fair Value, Assets and Liabilities Measured on Recurring Basis, Unobservable Input Reconciliation [Abstract]</t>
  </si>
  <si>
    <t>Fair Values of Financial Instruments [Text Block]</t>
  </si>
  <si>
    <t>Fair Values of Financial Instruments The following table presents the fair values of our financial instruments: March 31, 2017 December 31, 2016 Carrying Amount Fair Value Carrying Amount Fair Value (in thousands) Assets Cash and cash equivalents $ 187,928 $ 187,928 $ 133,565 $ 133,565 Foreign exchange forwards 137 137 169 169 Interest rate swaps 1,922 1,922 1,830 1,830 Interest rate caps 736 736 946 946 Liabilities Credit facility USD denominated term loan $ 205,313 $ 202,913 $ 208,125 $ 205,676 Multicurrency revolving line of credit 99,125 97,780 97,167 95,906 Interest rate swaps 509 509 934 934 Foreign exchange forwards 337 337 449 449 The following methods and assumptions were used in estimating fair values: Cash and cash equivalents: Due to the liquid nature of these instruments, the carrying amount approximates fair value (Level 1). Credit facility - term loan and multicurrency revolving line of credit: The term loan and revolver are not traded publicly. The fair values, which are valued based upon a hypothetical market participant, are calculated using a discounted cash flow model with Level 2 inputs, including estimates of incremental borrowing rates for debt with similar terms, maturities, and credit profiles. Refer to Note 6 for a further discussion of our debt. Derivatives: See Note 7 for a description of our methods and assumptions in determining the fair value of our derivatives, which were determined using Level 2 inputs. The fair values at March 31, 2017 and December 31, 2016 do not reflect subsequent changes in the economy, interest rates, tax rates, and other variables that may affect the determination of fair value.</t>
  </si>
  <si>
    <t>Segment Information (Text Block)</t>
  </si>
  <si>
    <t>Segment Reporting [Abstract]</t>
  </si>
  <si>
    <t>Segment Information [Text Block]</t>
  </si>
  <si>
    <t>Segment Information We operate under the Itron brand worldwide and manage and report under three operating segments: Electricity, Gas, and Water. Our Water operating segment includes both our global water and heat solutions. This structure allows each segment to develop its own go-to-market strategy, prioritize its marketing and product development requirements, and focus on its strategic investments. Our sales, marketing, and delivery functions are managed under each segment. Our product development and manufacturing operations are managed on a worldwide basis to promote a global perspective in our operations and processes and yet still maintain alignment with the segments. We have three GAAP measures of segment performance: revenue, gross profit (margin), and operating income (margin). Our operating segments have distinct products, and, therefore, intersegment revenues are minimal. Certain operating expenses are allocated to the operating segments based upon internally established allocation methodologies. Corporate operating expenses, interest income, interest expense, other income (expense), and income tax provision are not allocated to the segments, nor included in the measure of segment profit or loss. In addition, we allocate only certain production assets and intangible assets to our operating segments. We do not manage the performance of the segments on a balance sheet basis. Segment Products Electricity Standard electricity (electromechanical and electronic) meters; smart metering solutions that include one or several of the following: smart electricity meters; smart electricity communication modules; prepayment systems, including smart key, keypad, and smart card communication technologies; smart systems including handheld, mobile, and fixed network collection technologies; smart network technologies; meter data management software; knowledge application solutions; installation; implementation; and professional services including consulting and analysis. Gas Standard gas meters; smart metering solutions that include one or several of the following: smart gas meters; smart gas communication modules; prepayment systems, including smart key, keypad, and smart card communication technologies; smart systems, including handheld, mobile, and fixed network collection technologies; smart network technologies; meter data management software; knowledge application solutions installation; implementation; and professional services including consulting and analysis. Water Standard water and heat meters; smart metering solutions that include one or several of the following: smart water meters and communication modules; smart heat meters; smart systems including handheld, mobile, and fixed network collection technologies; meter data management software; knowledge application solutions; installation; implementation; and professional services including consulting and analysis. Revenues, gross profit, and operating income associated with our segments were as follows: Three Months Ended March 31, 2017 2016 (in thousands) Revenues Electricity $ 238,751 $ 217,295 Gas 124,211 139,256 Water 114,630 141,039 Total Company $ 477,592 $ 497,590 Gross profit Electricity $ 67,192 $ 64,586 Gas 50,504 48,577 Water 39,529 50,040 Total Company $ 157,225 $ 163,203 Operating income (loss) Electricity $ 16,862 $ 10,632 Gas 21,256 16,299 Water 8,735 18,076 Corporate unallocated (16,811 ) (21,433 ) Total Company 30,042 23,574 Total other income (expense) (4,981 ) (4,164 ) Income before income taxes $ 25,061 $ 19,410 For the three months ended March 31, 2017 and 2016 , one customer represented 18% and 13% , respectively, of total Electricity segment revenues. For the three months ended March 31, 2017 and 2016 , no single customer represented more than 10% of the Gas or Water operating segment revenues, or total company revenues. Revenues by region were as follows: Three Months Ended March 31, 2017 2016 (in thousands) United States and Canada $ 269,097 $ 262,037 Europe, Middle East, and Africa 162,815 195,710 Other (1) 45,680 39,843 Total revenues $ 477,592 $ 497,590 (1) The Other region includes our operations in Latin America and Asia Pacific. Depreciation and amortization expense associated with our segments was as follows: Three Months Ended March 31, 2017 2016 (in thousands) Electricity $ 5,311 $ 7,262 Gas 4,244 4,921 Water 3,959 4,382 Corporate unallocated 864 109 Total Company $ 14,378 $ 16,674</t>
  </si>
  <si>
    <t>Summary of Significant Accounting Policies (Policies)</t>
  </si>
  <si>
    <t>New Accounting Pronouncements [Text Block]</t>
  </si>
  <si>
    <t>New Accounting Pronouncements In May 2014, the Financial Accounting Standards Board (FASB) issued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In August 2015, the FASB issued ASU 2015-14, Revenue from Contracts with Customers: Deferral of the Effective Date , which deferred the effective date for implementation of ASU 2014-09 by one year and is now effective for annual reporting periods beginning after December 15, 2017, with early adoption permitted but not earlier than the original effective date. In March 2016, the FASB issued ASU 2016-08, Principal versus Agent Considerations (Reporting Revenue Gross versus Net) (ASU 2016-08), which clarifies the implementation guidance of principal versus agent considerations. In April 2016, the FASB issued ASU 2016-10, Identifying Performance Obligations and Licensing (ASU 2016-10), which clarifies the identification of performance obligations and licensing implementation guidance. In May 2016, the FASB issued ASU 2016-12, Narrow-Scope Improvements and Practical Expedients (ASU 2016-12), to improve guidance on assessing collectability, presentation of sales taxes, noncash consideration, and completed contracts and contract modifications at transition. The effective date and transition requirements in ASU 2016-08, ASU 2016-10, and ASU 2016-12 are the same as the effective date and transition requirements of ASU 2015-14. The revenu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effective January 1, 2018 using the cumulative catch-up transition method, and therefore, will recognize the cumulative effect of initially applying the revenue standard as an adjustment to the opening balance of retained earnings in the period of initial application. We currently believe the most significant impact relates to our accounting for software and software-related elements, and the increased financial statement disclosures, but are continuing to evaluate the effect that the updated standard will have on our consolidated results of operations, financial position, cash flows, and related financial statement disclosures. In July 2015, the FASB issued ASU 2015-11, Inventory (Topic 330) - Simplifying the Measurement of Inventory (ASU 2015-11). The amendments in ASU 2015-11 apply to inventory measured using first-in, first-out (FIFO) or average cost and will require entities to measure inventory at the lower of cost and net realizable value. Net realizable value is the estimated selling price in the normal course of business, minus the cost of completion, disposal and transportation. Replacement cost and net realizable value less a normal profit margin will no longer be considered. We adopted this standard on January 1, 2017 and it did not materially impact our consolidated results of operations, financial position, cash flows, and related financial statement disclosures. In February 2016, the FASB issued ASU 2016-02, Leases (Topic 842),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for annual reporting periods beginning after December 15, 2018, with early adoption permitted. We are currently assessing the impact of adoption on our consolidated results of operations, financial position, cash flows, and related financial statement disclosures. In March 2016, the FASB issued ASU 2016-09, Improvements to Employee Share-Based Payment Accounting (Topic 718) (ASU 2016-09), which simplifies several areas within Topic 718. These include income tax consequences, classification of awards as either equity or liabilities, forfeitures, and classification on the statement of cash flows. The amendments in this ASU becomes effective on a modified retrospective basis for accounting for income tax benefits recognized and forfeitures, retrospectively for accounting related to the presentation of employee taxes paid, prospectively for accounting related to recognition of excess tax benefits, and either prospectively or retrospectively for accounting related to presentation of excess employee tax benefits for annual periods, and interim periods within those annual periods, beginning after December 15, 2016. We adopted this standard effective January 1, 2017 using a modified retrospective transition method. We recognized a $14.6 million one-time reduction in accumulated deficit and increase in deferred tax assets related to cumulative unrecognized excess tax benefits . All future excess tax benefits and tax deficiencies will be recognized prospectively as income tax provision or benefit in the Consolidated Statement of Operations, and as an operating activity on the Consolidated Statement of Cash Flows. We also recognized a $0.2 million one-time increase in accumulated deficit and common stock related to our policy election to prospectively recognize forfeitures as they occur. In January 2017, the FASB issued ASU 2017-01, Clarifying the Definition of a Business (ASU 2017-01), which narrows the definition of a business and provides a framework that gives entities a basis for making reasonable judgments about whether a transaction involves an asset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is effective for fiscal years beginning after December 15, 2019 with early adoption permitted. We adopted this standard on January 1, 2017, and it did not materially impact our consolidated results of operations, financial position, cash flows, and related financial statement disclosures. In January 2017, the FASB issued ASU 2017-04, Simplifying the Test for Goodwill Impairment (ASU 2017-04), which simplifies the measurement of goodwill impairment by removing step two of the goodwill impairment test that requires the determination of the fair value of individual assets and liabilities of a reporting unit. ASU 2017-04 requires goodwill impairment to be measured as the amount by which a reporting unit’s carrying value exceeds its fair value; however, the loss recognized should not exceed the total amount of goodwill allocated to that reporting unit. ASU 2017-04 is effective for fiscal years beginning after December 15, 2019 with early adoption permitted for interim or annual goodwill impairment tests performed after January 1, 2017. We adopted this standard on January 1, 2017, and it did not materially impact our consolidated results of operations, financial position, cash flows, and related financial statement disclosures. In March 2017, the FASB issued ASU 2017-07, Improving the Presentation of Net Periodic Pension Cost and Net Periodic Postretirement Benefit Cost (ASU 2017-07), which provides additional guidance on the presentation of net benefit costs in the income statement. ASU 2017-07 requires an employer disaggregate the service cost component from the other components of net benefit cost and to disclose other components outside of a subtotal of income from operations. It also allows only the service cost component of net benefit costs to be eligible for capitalization. ASU 2017-07 is effective for fiscal years beginning after December 15, 2017 with early adoption permitted. We are currently assessing the impact of adoption on our consolidated results of operations, financial position, cash flows, and related financial statement disclosures.</t>
  </si>
  <si>
    <t>Earnings Per Share (Tables)</t>
  </si>
  <si>
    <t>Computation of Basic and Diluted Earnings Per Share [Table Text Block]</t>
  </si>
  <si>
    <t>The following table sets forth the computation of basic and diluted earnings per share (EPS): Three Months Ended March 31, 2017 2016 (in thousands, except per share data) Net income available to common shareholders $ 15,845 $ 10,089 Weighted average common shares outstanding - Basic 38,474 38,059 Dilutive effect of stock-based awards 741 317 Weighted average common shares outstanding - Diluted 39,215 38,376 Earnings per common share - Basic $ 0.41 $ 0.27 Earnings per common share - Diluted $ 0.40 $ 0.26</t>
  </si>
  <si>
    <t>Certain Balance Sheet Components (Tables)</t>
  </si>
  <si>
    <t>Accounts Receivable, Net [Table Text Block]</t>
  </si>
  <si>
    <t>Accounts receivable, net March 31, 2017 December 31, 2016 (in thousands) Trade receivables (net of allowance of $3,424 and $3,320) $ 307,065 $ 299,870 Unbilled receivables 37,346 51,636 Total accounts receivable, net $ 344,411 $ 351,506</t>
  </si>
  <si>
    <t>Allowance for Credit Losses on Financing Receivables [Table Text Block]</t>
  </si>
  <si>
    <t>Allowance for doubtful accounts activity Three Months Ended March 31, 2017 2016 (in thousands) Beginning balance $ 3,320 $ 5,949 Provision (release) for doubtful accounts, net 303 (8 ) Accounts written-off (330 ) (1,478 ) Effect of change in exchange rates 131 78 Ending balance $ 3,424 $ 4,541</t>
  </si>
  <si>
    <t>Inventories [Table Text Block]</t>
  </si>
  <si>
    <t>Inventories March 31, 2017 December 31, 2016 (in thousands) Materials $ 111,832 $ 103,274 Work in process 10,573 7,925 Finished goods 55,655 51,850 Total inventories $ 178,060 $ 163,049</t>
  </si>
  <si>
    <t>Property, Plant, and Equipment, Net [Table Text Block]</t>
  </si>
  <si>
    <t>Property, plant, and equipment, net March 31, 2017 December 31, 2016 (in thousands) Machinery and equipment $ 287,378 $ 279,746 Computers and software 101,648 98,125 Buildings, furniture, and improvements 125,383 122,680 Land 17,604 17,179 Construction in progress, including purchased equipment 29,612 29,358 Total cost 561,625 547,088 Accumulated depreciation (382,978 ) (370,630 ) Property, plant, and equipment, net $ 178,647 $ 176,458</t>
  </si>
  <si>
    <t>Depreciation Expense [Table Text Block]</t>
  </si>
  <si>
    <t>Depreciation expense Three Months Ended March 31, 2017 2016 (in thousands) Depreciation expense $ 9,829 $ 10,464</t>
  </si>
  <si>
    <t>Schedule of Intangible Assets (Tables)</t>
  </si>
  <si>
    <t>Schedule of Intangible Assets by Major Class [Table Text Block]</t>
  </si>
  <si>
    <t>The gross carrying amount and accumulated amortization of our intangible assets, other than goodwill, were as follows: March 31, 2017 December 31, 2016 Gross Assets Accumulated Amortization Net Gross Assets Accumulated Amortization Net (in thousands) Core-developed technology $ 381,788 $ (365,766 ) $ 16,022 $ 372,568 $ (354,878 ) $ 17,690 Customer contracts and relationships 230,382 (176,960 ) 53,422 224,467 (170,056 ) 54,411 Trademarks and trade names 62,817 (62,802 ) 15 61,785 (61,766 ) 19 Other 11,077 (11,051 ) 26 11,076 (11,045 ) 31 Total intangible assets $ 686,064 $ (616,579 ) $ 69,485 $ 669,896 $ (597,745 ) $ 72,151</t>
  </si>
  <si>
    <t>Summary of Intangible Asset Account Activity [Table Text Block]</t>
  </si>
  <si>
    <t>A summary of intangible asset activity is as follows: Three Months Ended March 31, 2017 2016 (in thousands) Beginning balance, intangible assets, gross $ 669,896 $ 702,507 Effect of change in exchange rates 16,168 6,474 Ending balance, intangible assets, gross $ 686,064 $ 708,981</t>
  </si>
  <si>
    <t>Schedule of Intangible Assets, Future Amortization Expense [Table Text Block]</t>
  </si>
  <si>
    <t>Estimated future annual amortization expense is as follows: Year Ending December 31, Estimated Annual Amortization (in thousands) 2017 (amount remaining at March 31, 2017) $ 13,709 2018 12,673 2019 9,935 2020 8,077 2021 7,031 Beyond 2021 18,060 Total intangible assets subject to amortization $ 69,485</t>
  </si>
  <si>
    <t>Schedule of Goodwill Allocated to Reporting Segments (Tables)</t>
  </si>
  <si>
    <t>Schedule of Goodwill [Table Text Block]</t>
  </si>
  <si>
    <t>The following table reflects goodwill allocated to each reporting unit: Electricity Gas Water Total Company (in thousands) Balances at January 1, 2017 Goodwill before impairment $ 400,299 $ 319,913 $ 334,505 $ 1,054,717 Accumulated impairment losses (348,926 ) — (253,297 ) (602,223 ) Goodwill, net 51,373 319,913 81,208 452,494 Effect of change in exchange rates 776 7,774 1,862 10,412 Balances at March 31, 2017 Goodwill before impairment 409,960 327,687 345,042 1,082,689 Accumulated impairment losses (357,811 ) — (261,972 ) (619,783 ) Goodwill, net $ 52,149 $ 327,687 $ 83,070 $ 462,906</t>
  </si>
  <si>
    <t>Debt (Tables)</t>
  </si>
  <si>
    <t>Schedule of Debt [Table Text Block]</t>
  </si>
  <si>
    <t>The components of our borrowings were as follows: March 31, 2017 December 31, 2016 (in thousands) Credit facility: USD denominated term loan $ 205,313 $ 208,125 Multicurrency revolving line of credit 99,125 97,167 Total debt 304,438 305,292 Less: current portion of debt 15,469 14,063 Less: unamortized prepaid debt fees - term loan 703 769 Long-term debt less unamortized prepaid debt fees - term loan $ 288,266 $ 290,460</t>
  </si>
  <si>
    <t>Derivative Financial Instruments (Tables)</t>
  </si>
  <si>
    <t>Derivative Instrument Detail [Abstract]</t>
  </si>
  <si>
    <t>Schedule of Derivative Instruments in Statement of Financial Position, Fair Value [Table Text Block]</t>
  </si>
  <si>
    <t>The fair values of our derivative instruments were as follows: Fair Value Asset Derivatives Balance Sheet Location March 31, 2017 December 31, 2016 Derivatives designated as hedging instruments under ASC 815-20 (in thousands) Interest rate cap contracts Other current assets $ 5 $ 3 Interest rate swap contracts Other long-term assets 1,922 1,830 Interest rate cap contracts Other long-term assets 290 376 Derivatives not designated as hedging instruments under ASC 815-20 Foreign exchange forward contracts Other current assets 137 169 Interest rate cap contracts Other current assets 7 4 Interest rate cap contracts Other long-term assets 434 563 Total asset derivatives $ 2,795 $ 2,945 Liability Derivatives Derivatives designated as hedging instruments under ASC 815-20 Interest rate swap contracts Other current liabilities $ 509 $ 934 Derivatives not designated as hedging instruments under ASC 815-20 Foreign exchange forward contracts Other current liabilities 337 449 Total liability derivatives $ 846 $ 1,383</t>
  </si>
  <si>
    <t>Accumulated OCI for Derivative and Nonderivative Instruments Designated as Hedging Instruments, Net of Tax [Table Text Block]</t>
  </si>
  <si>
    <t>The changes in accumulated other comprehensive income (loss) (AOCI), net of tax, for our derivative and nonderivative hedging instruments, were as follows: 2017 2016 (in thousands) Net unrealized loss on hedging instruments at January 1, $ (14,337 ) $ (14,062 ) Unrealized gain (loss) on hedging instruments 60 (2,782 ) Realized losses reclassified into net income 232 176 Net unrealized loss on hedging instruments at March 31, $ (14,045 ) $ (16,668 )</t>
  </si>
  <si>
    <t>Offsetting Assets [Table Text Block]</t>
  </si>
  <si>
    <t>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the Consolidated Balance Sheets Gross Amounts Not Offset in the Consolidated Balance Sheets Derivative Financial Instruments Cash Collateral Received Net Amount (in thousands) March 31, 2017 $ 2,795 $ (687 ) $ — $ 2,108 December 31, 2016 $ 2,945 $ (1,322 ) $ — $ 1,623</t>
  </si>
  <si>
    <t>Offsetting Liabilities [Table Text Block]</t>
  </si>
  <si>
    <t>Offsetting of Derivative Liabilities Gross Amounts of Recognized Liabilities Presented in the Consolidated Balance Sheets Gross Amounts Not Offset in the Consolidated Balance Sheets Derivative Financial Instruments Cash Collateral Pledged Net Amount (in thousands) March 31, 2017 $ 846 $ (687 ) $ — $ 159 December 31, 2016 $ 1,383 $ (1,322 ) $ — $ 61</t>
  </si>
  <si>
    <t>Effect of Cash Flow Derivatives on the Balance Sheet and Income Statement, Before Tax [Table Text Block]</t>
  </si>
  <si>
    <t>The before-tax effects of our cash flow derivative instruments on the Consolidated Balance Sheets and the Consolidated Statements of Operations were as follows: Derivatives in ASC 815-20 Cash Flow Hedging Relationships Amount of Gain (Loss) Recognized in OCI on Derivative (Effective Portion) Gain (Loss) Reclassified from Accumulated OCI into Income (Effective Portion) Gain (Loss) Recognized in Income on Derivative (Ineffective Portion) Location Amount Location Amount 2017 2016 2017 2016 2017 2016 (in thousands) (in thousands) (in thousands) Three Months Ended March 31, Interest rate swap contracts $ 181 $ (3,779 ) Interest expense $ (335 ) $ (286 ) Interest expense $ — $ — Interest rate cap contracts (84 ) (734 ) Interest expense (43 ) — Interest expense — —</t>
  </si>
  <si>
    <t>Foreign Exchange Derivatives Not Designated As Hedging Instruments [Table Text Block]</t>
  </si>
  <si>
    <t>The effect of our foreign exchange forward derivative instruments on the Consolidated Statements of Operations was as follows: Derivatives Not Designated as Hedging Instrument under ASC 815-20 Location Gain (Loss) Recognized on Derivatives in Other Income (Expense) Three Months Ended March 31, 2017 2016 (in thousands) Foreign exchange forward contracts Other income (expense), net $ (1,742 ) $ (855 ) Interest rate cap contracts Interest expense (126 ) —</t>
  </si>
  <si>
    <t>Defined Benefit Pension Plans (Tables)</t>
  </si>
  <si>
    <t>Defined Benefit Pension Plans and Defined Benefit Postretirement Plans Disclosure [Abstract]</t>
  </si>
  <si>
    <t>Schedule of Amounts Recognized in the Consolidated Balance Sheets [Table Text Block]</t>
  </si>
  <si>
    <t>Amounts recognized on the Consolidated Balance Sheets consist of: March 31, 2017 December 31, 2016 (in thousands) Assets Plan assets in other long-term assets $ 702 $ 654 Liabilities Current portion of pension benefit obligation in wages and benefits payable 3,281 3,202 Long-term portion of pension benefit obligation 87,663 84,498 Pension benefit obligation, net $ 90,242 $ 87,046</t>
  </si>
  <si>
    <t>Schedule of Net Periodic Pension Benefit Costs [Table Text Block]</t>
  </si>
  <si>
    <t>Net periodic pension benefit costs for our plans include the following components: Three Months Ended March 31, 2017 2016 (in thousands) Service cost $ 928 $ 986 Interest cost 525 633 Expected return on plan assets (146 ) (126 ) Settlements and other — (3 ) Amortization of actuarial net loss 391 327 Amortization of unrecognized prior service costs 15 15 Net periodic benefit cost $ 1,713 $ 1,832</t>
  </si>
  <si>
    <t>Stock-Based Compensation (Tables)</t>
  </si>
  <si>
    <t>Share-based Compensation [Abstract]</t>
  </si>
  <si>
    <t>Stock-Based Compensation Expense and Related Tax Benefit [Table Text Block]</t>
  </si>
  <si>
    <t>Total stock-based compensation expense and the related tax benefit were as follows: Three Months Ended March 31, 2017 2016 (in thousands) Stock options $ 659 $ 554 Restricted stock units 4,297 3,096 Unrestricted stock awards 255 250 Phantom stock units 392 76 Total stock-based compensation $ 5,603 $ 3,976 Related tax benefit $ 1,228 $ 1,208</t>
  </si>
  <si>
    <t>Employee Stock Options Activity [Table Text Block]</t>
  </si>
  <si>
    <t xml:space="preserve">A summary of our stock option activity is as follows: Shares Weighted Average Exercise Price per Share Weighted Average Remaining Contractual Life Aggregate Intrinsic Value Weighted Average Grant Date Fair Value (in thousands) (years) (in thousands) Outstanding, January 1, 2016 1,180 $ 48.31 5.7 $ 405 Granted 185 40.04 $ 13.15 Exercised (12 ) 35.29 73 Forfeited (35 ) 35.29 Expired (1 ) 48.51 Outstanding, March 31, 2016 1,317 $ 47.61 5.5 $ 2,859 Outstanding, January 1, 2017 959 $ 45.64 6.6 $ 19,125 Granted 121 65.55 $ 22.01 Exercised (5 ) 35.29 120 Forfeited — — Expired — — Outstanding, March 31, 2017 1,075 $ 47.92 6.7 $ 17,236 Exercisable March 31, 2017 707 $ 48.34 5.5 $ 11,657 Expected to vest, March 31, 2017 368 $ 47.13 9.0 $ 5,579 </t>
  </si>
  <si>
    <t>Stock Options, Valuation Assumptions [Table Text Block]</t>
  </si>
  <si>
    <t>The weighted-average assumptions used to estimate the fair value of stock options granted and the resulting weighted average fair value are as follows: Three Months Ended March 31, 2017 2016 Expected volatility 32.7 % 33.5 % Risk-free interest rate 2.0 % 1.3 % Expected term (years) 5.5 5.5 Weighted average fair value $ 22.01 $ 13.15</t>
  </si>
  <si>
    <t>Restricted Stock Units Award Activity [Table Text Block]</t>
  </si>
  <si>
    <t>The following table summarizes restricted stock unit activity: Number of Restricted Stock Units Weighted Average Grant Date Fair Value Aggregate Intrinsic Value (in thousands) (in thousands) Outstanding, January 1, 2016 756 Granted 172 $ 40.02 Released (262 ) $ 10,098 Forfeited (30 ) Outstanding, March 31, 2016 636 Outstanding, January 1, 2017 701 $ 38.04 Granted 131 63.12 Released (317 ) 38.13 $ 12,066 Forfeited (3 ) 35.68 Outstanding, March 31, 2017 512 44.45 Vested but not released, March 31, 2017 6 $ 374 Expected to vest, March 31, 2017 410 $ 24,894</t>
  </si>
  <si>
    <t>Restricted Stock Units, Valuation Assumptions</t>
  </si>
  <si>
    <t>The weighted-average assumptions used to estimate the fair value of performance-based restricted stock units granted and the resulting weighted average fair value are as follows: Three Months Ended March 31, 2017 2016 Expected volatility 28.0 % 30.0 % Risk-free interest rate 1.0 % 0.7 % Expected term (years) 1.7 1.8 Weighted average fair value $ 77.78 $ 44.77</t>
  </si>
  <si>
    <t>Schedule of Other Share-based Compensation, Activity [Table Text Block]</t>
  </si>
  <si>
    <t xml:space="preserve">The following table summarizes phantom stock unit activity: Number of Phantom Stock Units Weighted Average Grant Date Fair Value (in thousands) Outstanding, January 1, 2016 — Granted 61 $ 41.72 Forfeited — Outstanding, March 31, 2016 61 Expected to vest, March 31, 2016 53 Outstanding, January 1, 2017 62 $ 40.11 Granted 32 65.55 Released (19 ) 40.05 Forfeited (2 ) 40.05 Outstanding, March 31, 2017 73 51.40 Expected to vest, March 31, 2017 73 </t>
  </si>
  <si>
    <t>Income Taxes (Tables)</t>
  </si>
  <si>
    <t>Income Tax Uncertainties [Abstract]</t>
  </si>
  <si>
    <t>Unrecognized Tax Benefits Related To Uncertain Tax Positions [Table Text Block]</t>
  </si>
  <si>
    <t>The net interest and penalties expense recognized were as follows: Three Months Ended March 31, 2017 2016 (in thousands) Net interest and penalties expense $ 206 $ 99 Accrued interest and penalties recognized were as follows: March 31, 2017 December 31, 2016 (in thousands) Accrued interest $ 2,730 $ 2,473 Accrued penalties 2,432 2,329 Unrecognized tax benefits related to uncertain tax positions and the amount of unrecognized tax benefits that, if recognized, would affect our effective tax rate were as follows: March 31, 2017 December 31, 2016 (in thousands) Unrecognized tax benefits related to uncertain tax positions $ 59,358 $ 57,626 The amount of unrecognized tax benefits that, if recognized, would affect our effective tax rate 58,101 56,411</t>
  </si>
  <si>
    <t>Commitments and Contingencies (Tables)</t>
  </si>
  <si>
    <t>Schedule of Line of Credit Facilities [Table Text Block]</t>
  </si>
  <si>
    <t>Our available lines of credit, outstanding standby LOCs, and performance bonds were as follows: March 31, 2017 December 31, 2016 (in thousands) Credit facilities Multicurrency revolving line of credit $ 500,000 $ 500,000 Long-term borrowings (99,125 ) (97,167 ) Standby LOCs issued and outstanding (29,205 ) (46,103 ) Net available for additional borrowings under the multi-currency revolving line of credit $ 371,670 $ 356,730 Net available for additional standby LOCs under sub-facility 220,795 203,897 Unsecured multicurrency revolving lines of credit with various financial institutions Multicurrency revolving lines of credit $ 93,230 $ 91,809 Standby LOCs issued and outstanding (21,332 ) (21,734 ) Short-term borrowings (235 ) (69 ) Net available for additional borrowings and LOCs $ 71,663 $ 70,006 Unsecured surety bonds in force $ 48,080 $ 48,221</t>
  </si>
  <si>
    <t>Schedule of Warranty Accruals [Table Text Block]</t>
  </si>
  <si>
    <t>A summary of the warranty accrual account activity is as follows: Three Months Ended March 31, 2017 2016 (in thousands) Beginning balance $ 43,302 $ 54,512 New product warranties 2,361 2,404 Other adjustments and expirations 1,682 1,034 Claims activity (6,351 ) (7,390 ) Effect of change in exchange rates 542 182 Ending balance 41,536 50,742 Less: current portion of warranty 23,500 32,244 Long-term warranty $ 18,036 $ 18,498</t>
  </si>
  <si>
    <t>Warranty Expense [Table Text Block]</t>
  </si>
  <si>
    <t>Warranty expense was as follows: Three Months Ended March 31, 2017 2016 (in thousands) Total warranty expense $ 4,043 $ 3,438</t>
  </si>
  <si>
    <t>Schedule of Changes to Unearned Revenue for Extended Warranty [Table Text Block]</t>
  </si>
  <si>
    <t>A summary of changes to unearned revenue for extended warranty contracts is as follows: Three Months Ended March 31, 2017 2016 (in thousands) Beginning balance $ 31,549 $ 33,654 Unearned revenue for new extended warranties 322 581 Unearned revenue recognized (1,005 ) (857 ) Effect of change in exchange rates 32 120 Ending balance 30,898 33,498 Less: current portion of unearned revenue for extended warranty 4,304 3,750 Long-term unearned revenue for extended warranty within other long-term obligations $ 26,594 $ 29,748</t>
  </si>
  <si>
    <t>Health Benefit Plan Costs and Incurred But Not Reported Accrual Balance [Table Text Block]</t>
  </si>
  <si>
    <t>Plan costs were as follows: Three Months Ended March 31, 2017 2016 (in thousands) Plan costs $ 8,754 $ 6,774 The IBNR accrual, which is included in wages and benefits payable, was as follows: March 31, 2017 December 31, 2016 (in thousands) IBNR accrual $ 2,488 $ 2,441</t>
  </si>
  <si>
    <t>Restructuring (Tables)</t>
  </si>
  <si>
    <t>Restructuring Project [Line Items]</t>
  </si>
  <si>
    <t>Schedule of Restructuring Reserve by Type of Cost [Table Text Block]</t>
  </si>
  <si>
    <t>The following table summarizes the activity within the restructuring related balance sheet accounts for the 2016 and 2014 Projects during the three months ended March 31, 2017 : Accrued Employee Severance Asset Impairments &amp; Net Loss on Sale or Disposal Other Accrued Costs Total (in thousands) Beginning balance, January 1, 2017 $ 45,368 $ — $ 2,602 $ 47,970 Costs charged to expense 1,316 — 1,736 3,052 Cash payments (3,291 ) — (1,558 ) (4,849 ) Non-cash items — — — — Effect of change in exchange rates 1,193 — 2 1,195 Ending balance, March 31, 2017 $ 44,586 $ — $ 2,782 $ 47,368</t>
  </si>
  <si>
    <t>2016 Projects [Member]</t>
  </si>
  <si>
    <t>Restructuring and Related Costs [Table Text Block]</t>
  </si>
  <si>
    <t>The total expected restructuring costs, the restructuring costs recognized during the three months ended March 31, 2017 , and the remaining expected restructuring costs as of March 31, 2017 related to the 2016 Projects are as follows: Total Expected Costs at March 31, 2017 Costs Recognized in Prior Periods Costs Recognized During the Three Months Ended March 31, 2017 Expected Remaining Costs to be Recognized at March 31, 2017 (in thousands) Employee severance costs $ 45,502 $ 39,686 $ 1,316 $ 4,500 Asset impairments &amp; net loss on sale or disposal 7,219 7,219 — — Other restructuring costs 15,125 889 1,736 12,500 Total $ 67,846 $ 47,794 $ 3,052 $ 17,000 Segments: Electricity $ 10,151 $ 8,827 $ (176 ) $ 1,500 Gas 33,552 23,968 1,084 8,500 Water 20,579 13,061 1,018 6,500 Corporate unallocated 3,564 1,938 1,126 500 Total $ 67,846 $ 47,794 $ 3,052 $ 17,000</t>
  </si>
  <si>
    <t>Shareholders' Equity Other Comprehensive Income (Loss) (Tables)</t>
  </si>
  <si>
    <t>Total Comprehensive Income (Loss) [Table Text Block]</t>
  </si>
  <si>
    <t>The before-tax amount, income tax (provision) benefit, and net-of-tax amount related to each component of OCI were as follows: Three Months Ended March 31, 2017 2016 (in thousands) Before-tax amount Foreign currency translation adjustment $ 15,066 $ 10,458 Net unrealized gain (loss) on derivative instruments designated as cash flow hedges 97 (4,513 ) Net hedging loss reclassified into net income 378 286 Net unrealized gain (loss) on defined benefit plans — (113 ) Net defined benefit plan gain (loss) reclassified to net income 406 (342 ) Total other comprehensive income (loss), before tax 15,947 5,776 Tax (provision) benefit Foreign currency translation adjustment (50 ) (352 ) Net unrealized gain (loss) on derivative instruments designated as cash flow hedges (37 ) 1,731 Net hedging loss reclassified into net income (146 ) (110 ) Net unrealized gain (loss) on defined benefit plans — 34 Net defined benefit plan gain (loss) reclassified to net income (5 ) 103 Total other comprehensive income (loss) tax benefit (238 ) 1,406 Net-of-tax amount Foreign currency translation adjustment 15,016 10,106 Net unrealized gain (loss) on derivative instruments designated as cash flow hedges 60 (2,782 ) Net hedging loss reclassified into net income 232 176 Net unrealized gain (loss) on defined benefit plans — (79 ) Net defined benefit plan gain (loss) reclassified to net income 401 (239 ) Total other comprehensive income (loss), net of tax $ 15,709 $ 7,182</t>
  </si>
  <si>
    <t>Schedule of Accumulated Other Comprehensive Income (Loss) [Table Text Block]</t>
  </si>
  <si>
    <t>The changes in the components of AOCI, net of tax, were as follows: Foreign Currency Translation Adjustments Net Unrealized Gain (Loss) on Derivative Instruments Net Unrealized Gain (Loss) on Nonderivative Instruments Pension Benefit Obligation Adjustments Total (in thousands) Balances at January 1, 2016 $ (158,009 ) $ 318 $ (14,380 ) $ (28,536 ) $ (200,607 ) OCI before reclassifications 10,106 (2,782 ) — (79 ) 7,245 Amounts reclassified from AOCI — 176 — (239 ) (63 ) Total other comprehensive income (loss) 10,106 (2,606 ) — (318 ) 7,182 Balances at March 31, 2016 $ (147,903 ) $ (2,288 ) $ (14,380 ) $ (28,854 ) $ (193,425 ) Balances at January 1, 2017 $ (182,986 ) $ 43 $ (14,380 ) $ (32,004 ) $ (229,327 ) OCI before reclassifications 15,016 60 — — 15,076 Amounts reclassified from AOCI — 232 — 401 633 Total other comprehensive income (loss) 15,016 292 — 401 15,709 Balances at March 31, 2017 $ (167,970 ) $ 335 $ (14,380 ) $ (31,603 ) $ (213,618 )</t>
  </si>
  <si>
    <t>Schedule of Fair Values Of Financial Instruments by Balance Sheet Grouping (Tables)</t>
  </si>
  <si>
    <t>Fair Value Disclosures [Abstract]</t>
  </si>
  <si>
    <t>Schedule of Fair Values Of Financial Instruments by Balance Sheet Grouping [Table Text Block]</t>
  </si>
  <si>
    <t>The following table presents the fair values of our financial instruments: March 31, 2017 December 31, 2016 Carrying Amount Fair Value Carrying Amount Fair Value (in thousands) Assets Cash and cash equivalents $ 187,928 $ 187,928 $ 133,565 $ 133,565 Foreign exchange forwards 137 137 169 169 Interest rate swaps 1,922 1,922 1,830 1,830 Interest rate caps 736 736 946 946 Liabilities Credit facility USD denominated term loan $ 205,313 $ 202,913 $ 208,125 $ 205,676 Multicurrency revolving line of credit 99,125 97,780 97,167 95,906 Interest rate swaps 509 509 934 934 Foreign exchange forwards 337 337 449 449</t>
  </si>
  <si>
    <t>Segment Information (Tables)</t>
  </si>
  <si>
    <t>Revenues Gross Profit And Operating Income By Segment [Table Text Block]</t>
  </si>
  <si>
    <t>Revenues, gross profit, and operating income associated with our segments were as follows: Three Months Ended March 31, 2017 2016 (in thousands) Revenues Electricity $ 238,751 $ 217,295 Gas 124,211 139,256 Water 114,630 141,039 Total Company $ 477,592 $ 497,590 Gross profit Electricity $ 67,192 $ 64,586 Gas 50,504 48,577 Water 39,529 50,040 Total Company $ 157,225 $ 163,203 Operating income (loss) Electricity $ 16,862 $ 10,632 Gas 21,256 16,299 Water 8,735 18,076 Corporate unallocated (16,811 ) (21,433 ) Total Company 30,042 23,574 Total other income (expense) (4,981 ) (4,164 ) Income before income taxes $ 25,061 $ 19,410</t>
  </si>
  <si>
    <t>Revenues By Region [Table Text Block]</t>
  </si>
  <si>
    <t>Revenues by region were as follows: Three Months Ended March 31, 2017 2016 (in thousands) United States and Canada $ 269,097 $ 262,037 Europe, Middle East, and Africa 162,815 195,710 Other (1) 45,680 39,843 Total revenues $ 477,592 $ 497,590 (1) The Other region includes our operations in Latin America and Asia Pacific.</t>
  </si>
  <si>
    <t>Depreciation And Amortization Expense Associated With Segments [Table Text Block]</t>
  </si>
  <si>
    <t>Depreciation and amortization expense associated with our segments was as follows: Three Months Ended March 31, 2017 2016 (in thousands) Electricity $ 5,311 $ 7,262 Gas 4,244 4,921 Water 3,959 4,382 Corporate unallocated 864 109 Total Company $ 14,378 $ 16,674</t>
  </si>
  <si>
    <t>Summary of Significant Accounting Policies New Accounting Pronouncements (Details) $ in Millions</t>
  </si>
  <si>
    <t>Mar. 31, 2017USD ($)</t>
  </si>
  <si>
    <t>Other Noncurrent Assets [Member]</t>
  </si>
  <si>
    <t>New Accounting Pronouncements or Change in Accounting Principle [Line Items]</t>
  </si>
  <si>
    <t>New Accounting Pronouncement or Change in Accounting Principle, Cumulative Effect of Change on Equity or Net Assets</t>
  </si>
  <si>
    <t>Common Stock [Member]</t>
  </si>
  <si>
    <t>Computation of Basic and Diluted Earnings per Share (Details) - USD ($) $ / shares in Units, shares in Thousands, $ in Thousands</t>
  </si>
  <si>
    <t>Net income available to common shareholders</t>
  </si>
  <si>
    <t>Dilutive effect of stock-based awards</t>
  </si>
  <si>
    <t>Earnings Per Share Stock-based Awards (Details) - shares shares in Millions</t>
  </si>
  <si>
    <t>Stock-based awards excluded from diluted EPS calculation (antidilutive)</t>
  </si>
  <si>
    <t>Certain Balance Sheet Components Accounts Receivable, Net (Details) - USD ($) $ in Thousands</t>
  </si>
  <si>
    <t>Accounts Receivable, Net, Current [Abstract]</t>
  </si>
  <si>
    <t>Trade receivables (net of allowance of $3,424 and $3,320)</t>
  </si>
  <si>
    <t>Unbilled receivables</t>
  </si>
  <si>
    <t>Total accounts receivable, net</t>
  </si>
  <si>
    <t>Certain Balance Sheet Components Accounts Receivable Allowance for Bad Debt (Details) - USD ($) $ in Thousands</t>
  </si>
  <si>
    <t>Dec. 31, 2015</t>
  </si>
  <si>
    <t>Allowance</t>
  </si>
  <si>
    <t>Certain Balance Sheet Components Summary of the Allowance for Doubtful Accounts (Details) - USD ($) $ in Thousands</t>
  </si>
  <si>
    <t>Beginning balance</t>
  </si>
  <si>
    <t>Valuation Allowances and Reserves, Adjustments</t>
  </si>
  <si>
    <t>Accounts written-off</t>
  </si>
  <si>
    <t>EffectsOfChangeInExchangeRates</t>
  </si>
  <si>
    <t>Ending balance</t>
  </si>
  <si>
    <t>Certain Balance Sheet Components Inventories (Details) - USD ($) $ in Thousands</t>
  </si>
  <si>
    <t>Inventory, Net [Abstract]</t>
  </si>
  <si>
    <t>Materials</t>
  </si>
  <si>
    <t>Work in process</t>
  </si>
  <si>
    <t>Finished goods</t>
  </si>
  <si>
    <t>Total inventories</t>
  </si>
  <si>
    <t>Certain Balance Sheet Components Property, Plant, and Equipment, Net (Details) - USD ($) $ in Thousands</t>
  </si>
  <si>
    <t>Property, Plant and Equipment, Net [Abstract]</t>
  </si>
  <si>
    <t>Machinery and equipment</t>
  </si>
  <si>
    <t>Computers and software</t>
  </si>
  <si>
    <t>Buildings, furniture, and improvements</t>
  </si>
  <si>
    <t>Land</t>
  </si>
  <si>
    <t>Construction in progress, including purchased equipment</t>
  </si>
  <si>
    <t>Total cost</t>
  </si>
  <si>
    <t>Accumulated depreciation</t>
  </si>
  <si>
    <t>Certain Balance Sheet Components Depreciation Expense (Details) - USD ($) $ in Thousands</t>
  </si>
  <si>
    <t>Property, Plant and Equipment [Abstract]</t>
  </si>
  <si>
    <t>Depreciation expense</t>
  </si>
  <si>
    <t>Intangible Assets Gross Carrying Amount and Accumulated Amortization (Details) - USD ($) $ in Thousands</t>
  </si>
  <si>
    <t>Intangible Assets [Line Items]</t>
  </si>
  <si>
    <t>Gross Assets</t>
  </si>
  <si>
    <t>Accumulated Amortization</t>
  </si>
  <si>
    <t>Total intangible assets subject to amortization</t>
  </si>
  <si>
    <t>Core-developed technology [Member]</t>
  </si>
  <si>
    <t>Customer contracts and relationships [Member]</t>
  </si>
  <si>
    <t>Trademarks and trade names [Member]</t>
  </si>
  <si>
    <t>Other [Member]</t>
  </si>
  <si>
    <t>Summary of Intangible Asset Account Activity (Details) - USD ($) $ in Thousands</t>
  </si>
  <si>
    <t>Total Intangible Assets [Abstract]</t>
  </si>
  <si>
    <t>Beginning balance, intangible assets, gross</t>
  </si>
  <si>
    <t>Effect of change in exchange rates</t>
  </si>
  <si>
    <t>Ending balance, intangible assets, gross</t>
  </si>
  <si>
    <t>Intangible Assets Estimated Future Annual Amortization Expense (Details) - USD ($) $ in Thousands</t>
  </si>
  <si>
    <t>Intangible Assets [Abstract]</t>
  </si>
  <si>
    <t>2017 (amount remaining at March 31, 2017)</t>
  </si>
  <si>
    <t>Schedule of Goodwill Allocated to Reporting Segments (Details) - USD ($) $ in Thousands</t>
  </si>
  <si>
    <t>Goodwill [Roll Forward]</t>
  </si>
  <si>
    <t>Goodwill before impairment, at beginning of period</t>
  </si>
  <si>
    <t>Accumulated impairment losses, at beginning of period</t>
  </si>
  <si>
    <t>Goodwill, net, at beginning of period</t>
  </si>
  <si>
    <t>Goodwill before impairment, at end of period</t>
  </si>
  <si>
    <t>Accumulated impairment losses, at end of period</t>
  </si>
  <si>
    <t>Goodwill, net, at end of period</t>
  </si>
  <si>
    <t>Electricity Operating Segment [Member]</t>
  </si>
  <si>
    <t>Gas Operating Segment [Member]</t>
  </si>
  <si>
    <t>Water Operating Segment [Member]</t>
  </si>
  <si>
    <t>Schedule of Debt (Details) - USD ($) $ in Thousands</t>
  </si>
  <si>
    <t>Debt Instrument [Line Items]</t>
  </si>
  <si>
    <t>Secured Debt [Member]</t>
  </si>
  <si>
    <t>Total debt</t>
  </si>
  <si>
    <t>USD Denominated Term Loan [Member]</t>
  </si>
  <si>
    <t>USD denominated term loan</t>
  </si>
  <si>
    <t>Deferred Finance Costs, Noncurrent, Net</t>
  </si>
  <si>
    <t>Line of Credit [Member]</t>
  </si>
  <si>
    <t>Multicurrency revolving line of credit</t>
  </si>
  <si>
    <t>Credit Facility Additional Information (Details) - USD ($) $ in Thousands</t>
  </si>
  <si>
    <t>Jun. 23, 2015</t>
  </si>
  <si>
    <t>Debt Instrument, Face Amount</t>
  </si>
  <si>
    <t>Line of Credit Facility, Maximum Borrowing Capacity</t>
  </si>
  <si>
    <t>Swingline sub-facility [Member]</t>
  </si>
  <si>
    <t>Line of credit facility, amount outstanding</t>
  </si>
  <si>
    <t>Line of Credit Facility, Remaining Borrowing Capacity</t>
  </si>
  <si>
    <t>Standby Letters of Credit [Member]</t>
  </si>
  <si>
    <t>Letters of Credit Outstanding, Amount</t>
  </si>
  <si>
    <t>Debt Instrument, Collateral</t>
  </si>
  <si>
    <t>All obligations under the 2015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5 credit facility, are guaranteed by the foreign subsidiary and by its direct and indirect foreign parents.</t>
  </si>
  <si>
    <t>Minimum [Member]</t>
  </si>
  <si>
    <t>Line of Credit Facility, Unused Capacity, Commitment Fee Percentage</t>
  </si>
  <si>
    <t>0.18%</t>
  </si>
  <si>
    <t>Maximum [Member]</t>
  </si>
  <si>
    <t>0.30%</t>
  </si>
  <si>
    <t>London Interbank Offered Rate (LIBOR) [Member]</t>
  </si>
  <si>
    <t>Debt Instrument, Description of Variable Rate Basis</t>
  </si>
  <si>
    <t>the LIBOR rate</t>
  </si>
  <si>
    <t>Debt Instrument, Basis Spread on Variable Rate</t>
  </si>
  <si>
    <t>1.25%</t>
  </si>
  <si>
    <t>Applicable Interest Rate</t>
  </si>
  <si>
    <t>2.24%</t>
  </si>
  <si>
    <t>2.02%</t>
  </si>
  <si>
    <t>EURIBOR [Member]</t>
  </si>
  <si>
    <t>EURIBOR rate</t>
  </si>
  <si>
    <t>Alternate base rate (1) [Member]</t>
  </si>
  <si>
    <t>the prime rate</t>
  </si>
  <si>
    <t>Alternate base rate (2) [Member]</t>
  </si>
  <si>
    <t>the Federal Reserve effective rate</t>
  </si>
  <si>
    <t>0.50%</t>
  </si>
  <si>
    <t>Alternate base rate (3) [Member]</t>
  </si>
  <si>
    <t>one month LIBOR</t>
  </si>
  <si>
    <t>1.00%</t>
  </si>
  <si>
    <t>Alternate base rate [Member]</t>
  </si>
  <si>
    <t>Alternate Base Rate</t>
  </si>
  <si>
    <t>Derivative and Nonderivative Hedging Instrument Fair Value Disclosure (Details) - USD ($) $ in Thousands</t>
  </si>
  <si>
    <t>Asset Derivatives [Abstract]</t>
  </si>
  <si>
    <t>Gross Amounts of Recognized Assets Presented in the Consolidated Balance Sheets</t>
  </si>
  <si>
    <t>Liability Derivatives [Abstract]</t>
  </si>
  <si>
    <t>Total liability derivatives</t>
  </si>
  <si>
    <t>Designated as Hedging Instrument [Member] | Other Current Liabilities [Member]</t>
  </si>
  <si>
    <t>Interest rate swap contracts</t>
  </si>
  <si>
    <t>Not Designated as Hedging Instrument [Member] | Other Current Assets [Member]</t>
  </si>
  <si>
    <t>Foreign Currency Derivative Instruments Not Designated as Hedging Instruments, Asset at Fair Value</t>
  </si>
  <si>
    <t>Not Designated as Hedging Instrument [Member] | Other Current Liabilities [Member]</t>
  </si>
  <si>
    <t>Foreign exchange forward contracts</t>
  </si>
  <si>
    <t>Interest Rate Swap [Member] | Designated as Hedging Instrument [Member] | Other Noncurrent Assets [Member]</t>
  </si>
  <si>
    <t>Interest Rate Derivative Assets, at Fair Value</t>
  </si>
  <si>
    <t>Interest Rate Cap [Member] | Designated as Hedging Instrument [Member] | Other Noncurrent Assets [Member]</t>
  </si>
  <si>
    <t>Interest Rate Cap [Member] | Designated as Hedging Instrument [Member] | Other Current Assets [Member]</t>
  </si>
  <si>
    <t>Interest Rate Cap [Member] | Not Designated as Hedging Instrument [Member] | Other Noncurrent Assets [Member]</t>
  </si>
  <si>
    <t>Interest Rate Cap [Member] | Not Designated as Hedging Instrument [Member] | Other Current Assets [Member]</t>
  </si>
  <si>
    <t>Activity of Hedging Instruments in Accumulated OCI (Details) - USD ($) $ in Thousands</t>
  </si>
  <si>
    <t>Accumulated Other Comprehensive Income (Loss), Net of Tax, Beginning of Period</t>
  </si>
  <si>
    <t>Unrealized gain (loss) on derivative instruments</t>
  </si>
  <si>
    <t>Realized losses reclassified into net income (loss)</t>
  </si>
  <si>
    <t>Accumulated Other Comprehensive Income (Loss), Net of Tax, End of Period</t>
  </si>
  <si>
    <t>Accumulated Net Gain (Loss) from Derivative and Nonderivative Instruments Designated as Hedging Instruments [Member]</t>
  </si>
  <si>
    <t>Offsetting of Derivative Assets (Details) - USD ($) $ in Thousands</t>
  </si>
  <si>
    <t>Offsetting Derivative Assets [Abstract]</t>
  </si>
  <si>
    <t>Derivative Financial Instruments Not Offset in the Consolidated Balance Sheets</t>
  </si>
  <si>
    <t>Cash Collateral Received Not Offset in the Consolidated Balance Sheets</t>
  </si>
  <si>
    <t>Derivative Asset, Fair Value, Amount Offset Against Collateral</t>
  </si>
  <si>
    <t>Offsetting of Derivative Liabilities (Details) - USD ($) $ in Thousands</t>
  </si>
  <si>
    <t>Offsetting Derivative Liabilities [Abstract]</t>
  </si>
  <si>
    <t>Gross Amounts of Recognized Liabilities Presented in the Consolidated Balance Sheets</t>
  </si>
  <si>
    <t>Derivative Liability, Fair Value, Amount Not Offset Against Collateral</t>
  </si>
  <si>
    <t>Cash Collateral Pledged Not Offset in the Consolidated Balance Sheets</t>
  </si>
  <si>
    <t>Derivative Liability, Fair Value, Amount Offset Against Collateral</t>
  </si>
  <si>
    <t>Derivative Financial Instruments Narrative (Details) $ in Thousands</t>
  </si>
  <si>
    <t>12 Months Ended</t>
  </si>
  <si>
    <t>Mar. 31, 2017USD ($)contracts</t>
  </si>
  <si>
    <t>Dec. 31, 2015USD ($)</t>
  </si>
  <si>
    <t>Dec. 31, 2016USD ($)</t>
  </si>
  <si>
    <t>Jun. 30, 2016USD ($)contracts</t>
  </si>
  <si>
    <t>Mar. 31, 2016USD ($)</t>
  </si>
  <si>
    <t>Net unrealized loss on hedging instruments</t>
  </si>
  <si>
    <t>Accumulated Other Comprehensive Income, Net Unrealized Gain (Loss) on Nonderivative Instruments [Member]</t>
  </si>
  <si>
    <t>Number of Counterparties [Member]</t>
  </si>
  <si>
    <t>Derivative Counterparties</t>
  </si>
  <si>
    <t>London Interbank Offered Rate (LIBOR) [Member] | Secured Debt [Member]</t>
  </si>
  <si>
    <t>Interest Rate Swap [Member]</t>
  </si>
  <si>
    <t>Number of Interest Rate Derivatives Held | contracts</t>
  </si>
  <si>
    <t>Derivative, Notional Amount</t>
  </si>
  <si>
    <t>Pay fixed interest rate in interest rate swap</t>
  </si>
  <si>
    <t>1.42%</t>
  </si>
  <si>
    <t>Interest Rate Cash Flow Hedge Gain (Loss) to be Reclassified During Next 12 Months, Net</t>
  </si>
  <si>
    <t>Interest Rate Cap [Member]</t>
  </si>
  <si>
    <t>Derivative, Cap Interest Rate</t>
  </si>
  <si>
    <t>2.00%</t>
  </si>
  <si>
    <t>Derivative Purchase Price</t>
  </si>
  <si>
    <t>Forward Contracts [Member]</t>
  </si>
  <si>
    <t>Description of Derivative Activity Volume</t>
  </si>
  <si>
    <t>Foreign Exchange Contract [Member] | Not Designated as Hedging Instrument [Member] | Minimum [Member]</t>
  </si>
  <si>
    <t>Foreign Exchange Contract [Member] | Not Designated as Hedging Instrument [Member] | Maximum [Member]</t>
  </si>
  <si>
    <t>Effect of Cash Flow Derivatives on the Balance Sheet and Income Statement, Before Tax (Details) - USD ($) $ in Thousands</t>
  </si>
  <si>
    <t>Interest Rate Swap Contracts [Abstract]</t>
  </si>
  <si>
    <t>Amount of Gain (Loss) Recognized in OCI on Derivative (Effective Portion)</t>
  </si>
  <si>
    <t>Gain (Loss) Reclassified from Accumulated OCI into Income (Effective Portion)</t>
  </si>
  <si>
    <t>Interest Expense [Member]</t>
  </si>
  <si>
    <t>Gain (Loss) Recognized in Income on Derivative (Ineffective Portion)</t>
  </si>
  <si>
    <t>Interest Rate Cap [Member] | Interest Expense [Member]</t>
  </si>
  <si>
    <t>Derivatives Not Designated as Hedging Relationships (Details) - USD ($) $ in Thousands</t>
  </si>
  <si>
    <t>Other Income (Expense) [Member]</t>
  </si>
  <si>
    <t>Derivative Instruments Not Designated as Hedging Instruments [Abstract]</t>
  </si>
  <si>
    <t>Gain (Loss) on Interest Rate Derivative Instruments Not Designated as Hedging Instruments</t>
  </si>
  <si>
    <t>Schedule of Amounts Recognized in the Consolidated Balance Sheets (Details) - USD ($) $ in Thousands</t>
  </si>
  <si>
    <t>Defined Benefit Plan, Amounts Recognized in Balance Sheet [Abstract]</t>
  </si>
  <si>
    <t>Plan assets in other long-term assets</t>
  </si>
  <si>
    <t>Current portion of pension benefit obligation in wages and benefits payable</t>
  </si>
  <si>
    <t>Long-term portion of pension benefit obligation</t>
  </si>
  <si>
    <t>Pension benefit obligation, net</t>
  </si>
  <si>
    <t>Schedule of Net Periodic Pension Benefit Costs (Details) - USD ($) $ in Thousands</t>
  </si>
  <si>
    <t>Service cost</t>
  </si>
  <si>
    <t>Interest cost</t>
  </si>
  <si>
    <t>Expected return on plan assets</t>
  </si>
  <si>
    <t>Settlements and other</t>
  </si>
  <si>
    <t>Amortization of actuarial net loss</t>
  </si>
  <si>
    <t>Amortization of unrecognized prior service costs</t>
  </si>
  <si>
    <t>Net periodic benefit cost</t>
  </si>
  <si>
    <t>Stock-Based Compensation Expense and Related Tax Benefit (Details) - USD ($) $ in Thousands</t>
  </si>
  <si>
    <t>Share-based Compensation Arrangement by Share-based Payment Award [Line Items]</t>
  </si>
  <si>
    <t>Stock options</t>
  </si>
  <si>
    <t>Restricted stock units</t>
  </si>
  <si>
    <t>Unrestricted stock awards</t>
  </si>
  <si>
    <t>Phantom stock units</t>
  </si>
  <si>
    <t>Total stock-based compensation</t>
  </si>
  <si>
    <t>Related tax benefit</t>
  </si>
  <si>
    <t>Stock Option Summary (Details) - Employee Stock Option [Member] - USD ($) $ / shares in Units, shares in Thousands, $ in Thousands</t>
  </si>
  <si>
    <t>[Line Items]</t>
  </si>
  <si>
    <t>Outstanding, beginning balance, Number</t>
  </si>
  <si>
    <t>Outstanding, beginning balance, Weighted Average Exercise Price Per Share</t>
  </si>
  <si>
    <t>Share-based Compensation Arrangement by Share-based Payment Award, Options, Outstanding, Weighted Average Remaining Contractual Term</t>
  </si>
  <si>
    <t>6 years 8 months 12 days</t>
  </si>
  <si>
    <t>5 years 6 months</t>
  </si>
  <si>
    <t>6 years 7 months 6 days</t>
  </si>
  <si>
    <t>5 years 8 months 12 days</t>
  </si>
  <si>
    <t>Outstanding, beginning balance, Aggregate Intrinsic Value</t>
  </si>
  <si>
    <t>Options granted, number</t>
  </si>
  <si>
    <t>Granted, Weighted Average Exercise Price Per Share</t>
  </si>
  <si>
    <t>Granted, Weighted Average Grant Date Fair Value</t>
  </si>
  <si>
    <t>Exercised, Number</t>
  </si>
  <si>
    <t>Exercised, Weighted Average Exercise Price Per Share</t>
  </si>
  <si>
    <t>Exercised, Aggregate Intrinsic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Expired, Number</t>
  </si>
  <si>
    <t>Expired, Weighted Average Exercise Price Per Share</t>
  </si>
  <si>
    <t>Outstanding, ending balance, Number</t>
  </si>
  <si>
    <t>Outstanding, ending balance, Weighted Average Exercise Price Per Share</t>
  </si>
  <si>
    <t>Outstanding, ending balance, Aggregate Intrinsic Value</t>
  </si>
  <si>
    <t>Exercisable, Number</t>
  </si>
  <si>
    <t>Exercisable, Weighted Average Exercise Price Per Share</t>
  </si>
  <si>
    <t>Exercisable, Weighted Average Remaining Contractual Term</t>
  </si>
  <si>
    <t>Exercisable, Aggregate Intrinsic Value</t>
  </si>
  <si>
    <t>Expected to Vest [Member]</t>
  </si>
  <si>
    <t>9 years</t>
  </si>
  <si>
    <t>Stock Option Black Scholes Option Pricing Model Assumptions (Details) - Employee Stock Option [Member] - $ / shares</t>
  </si>
  <si>
    <t>Fair Value, Assets and Liabilities Measured on Recurring and Nonrecurring Basis, Valuation Techniques [Line Items]</t>
  </si>
  <si>
    <t>Expected volatility</t>
  </si>
  <si>
    <t>32.70%</t>
  </si>
  <si>
    <t>33.50%</t>
  </si>
  <si>
    <t>Risk-free interest rate</t>
  </si>
  <si>
    <t>1.30%</t>
  </si>
  <si>
    <t>Expected term (years)</t>
  </si>
  <si>
    <t>Stock-Based Compensation Restricted Stock Units Summary (Details) - Restricted Stock Units (RSUs) [Member] - USD ($) $ / shares in Units, shares in Thousands, $ in Thousand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Weighted average fair value</t>
  </si>
  <si>
    <t>Forfeited, Number</t>
  </si>
  <si>
    <t>Share-based Compensation Arrangement by Share-based Payment Award, Equity Instruments Other than Options, Forfeitures, Weighted Average Grant Date Fair Value</t>
  </si>
  <si>
    <t>Vested and Released [Member]</t>
  </si>
  <si>
    <t>Stock Issued During Period, Shares, Share-based Compensation, Net of Forfeitures</t>
  </si>
  <si>
    <t>Share-based Compensation Arrangement by Share-based Payment Award, Equity Instruments Other than Options, Vested in Period, Weighted Average Grant Date Fair Value</t>
  </si>
  <si>
    <t>Released, Aggregate Intrinsic Value</t>
  </si>
  <si>
    <t>Vested but Not Released [Member]</t>
  </si>
  <si>
    <t>Expected to vest, Aggregate Intrinsic Value</t>
  </si>
  <si>
    <t>Stock-Based Compensation Long-Term Performance Restricted Stock Unit Award Monte Carlo Pricing Model Assumptions (Details) - Restricted Stock Units (RSUs) [Member] - $ / shares</t>
  </si>
  <si>
    <t>Long Term Performance Restricted Stock Award [Member]</t>
  </si>
  <si>
    <t>28.00%</t>
  </si>
  <si>
    <t>30.00%</t>
  </si>
  <si>
    <t>0.70%</t>
  </si>
  <si>
    <t>1 year 8 months 12 days</t>
  </si>
  <si>
    <t>1 year 9 months 18 days</t>
  </si>
  <si>
    <t>Stock-Based Compensation Phantom Stock Units Summary (Details) - Phantom Share Units (PSUs) [Member] - $ / shares shares in Thousands</t>
  </si>
  <si>
    <t>Share-based Compensation Arrangement by Share-based Payment Award, Equity Instruments Other than Options, Forfeited in Period</t>
  </si>
  <si>
    <t>Stock-Based Compensation Narrative (Details) $ in Millions</t>
  </si>
  <si>
    <t>Mar. 31, 2017USD ($)shares</t>
  </si>
  <si>
    <t>Employee Stock Option [Member]</t>
  </si>
  <si>
    <t>Employee Service Share-based Compensation, Nonvested Awards, Compensation Cost Not yet Recognized</t>
  </si>
  <si>
    <t>Unrecognized compensation expense, Expected weighted average period for recognition (years)</t>
  </si>
  <si>
    <t>2 years</t>
  </si>
  <si>
    <t>Restricted Stock Units (RSUs) [Member]</t>
  </si>
  <si>
    <t>2 years 1 month</t>
  </si>
  <si>
    <t>Phantom Share Units (PSUs) [Member]</t>
  </si>
  <si>
    <t>2 years 5 months</t>
  </si>
  <si>
    <t>Deferred Compensation Share-based Arrangements, Liability, Current</t>
  </si>
  <si>
    <t>Employee Stock Purchase Plan [Member]</t>
  </si>
  <si>
    <t>Share-based Compensation Arrangement by Share-based Payment Award, Number of Shares Available for Grant | shares</t>
  </si>
  <si>
    <t>Stock Incentive Plan [Member]</t>
  </si>
  <si>
    <t>Share-based Compensation Arrangement by Share-based Payment Award, Number of Shares Authorized | shares</t>
  </si>
  <si>
    <t>Reduction in stock options available for issue</t>
  </si>
  <si>
    <t>Authorized share reserve reduction in awards other than stock options or share appreciation rights available for issue, conversion ratio</t>
  </si>
  <si>
    <t>Income Tax Contingencies (Details) - USD ($) $ in Thousands</t>
  </si>
  <si>
    <t>Net interest and penalties expense</t>
  </si>
  <si>
    <t>Accrued interest</t>
  </si>
  <si>
    <t>Accrued penalties</t>
  </si>
  <si>
    <t>Unrecognized tax benefits related to uncertain tax positions</t>
  </si>
  <si>
    <t>The amount of unrecognized tax benefits that, if recognized, would affect our effective tax rate</t>
  </si>
  <si>
    <t>Income Taxes Narrative (Details)</t>
  </si>
  <si>
    <t>Income Tax Examination [Line Items]</t>
  </si>
  <si>
    <t>Effective Income Tax Rate Reconciliation, at Federal Statutory Income Tax Rate, Percent</t>
  </si>
  <si>
    <t>35.00%</t>
  </si>
  <si>
    <t>Open Tax Year</t>
  </si>
  <si>
    <t>Commitments and Contingencies Available Lines of Credit, Outstanding Standby Letter of Credits, and Bonds (Details) - USD ($) $ in Thousands</t>
  </si>
  <si>
    <t>Line of Credit Facility [Line Items]</t>
  </si>
  <si>
    <t>Line of Credit Facility, Capacity remaining to support letters of credit</t>
  </si>
  <si>
    <t>Credit Facility [Member]</t>
  </si>
  <si>
    <t>Long-term Line of Credit</t>
  </si>
  <si>
    <t>Unsecured Multicurrency Revolving Lines of Credit [Member]</t>
  </si>
  <si>
    <t>Short-term borrowings</t>
  </si>
  <si>
    <t>Surety Bond [Member]</t>
  </si>
  <si>
    <t>Unsecured surety bonds in force</t>
  </si>
  <si>
    <t>Commitments and Contingencies Warranty Account Activity (Details) - USD ($) $ in Thousands</t>
  </si>
  <si>
    <t>New product warranties</t>
  </si>
  <si>
    <t>Other changes/adjustments to warranties</t>
  </si>
  <si>
    <t>Claims activity</t>
  </si>
  <si>
    <t>Less: current portion of warranty</t>
  </si>
  <si>
    <t>Commitments and Contingencies Warranty Expense (Details) - USD ($) $ in Thousands</t>
  </si>
  <si>
    <t>Total warranty expense</t>
  </si>
  <si>
    <t>Commitments and Contingencies Extended Warranty (Details) - USD ($) $ in Thousands</t>
  </si>
  <si>
    <t>Less: current portion of unearned revenue for extended warranty</t>
  </si>
  <si>
    <t>Extended Warranty [Member]</t>
  </si>
  <si>
    <t>Unearned revenue for new extended warranties</t>
  </si>
  <si>
    <t>Unearned revenue recognized</t>
  </si>
  <si>
    <t>Long-term unearned revenue for extended warranty within other long-term obligations</t>
  </si>
  <si>
    <t>Commitments and Contingencies Health Benefit Plan Costs (Details) - USD ($) $ in Thousands</t>
  </si>
  <si>
    <t>US Employee Group Health Insurance Expense</t>
  </si>
  <si>
    <t>Commitments and Contingencies Incurred But Not Reported Health Benefit Cost Accrual (Details) - USD ($) $ in Thousands</t>
  </si>
  <si>
    <t>IBNR Accrual</t>
  </si>
  <si>
    <t>Restructuring Expected Costs - 2016 Projects (Details) - USD ($) $ in Thousands</t>
  </si>
  <si>
    <t>Restructuring Cost and Reserve [Line Items]</t>
  </si>
  <si>
    <t>Restructuring and Related Cost, Expected Cost</t>
  </si>
  <si>
    <t>Restructuring and Related Cost, Cost Incurred to Date</t>
  </si>
  <si>
    <t>Remaining Costs to be Recognized at Period End</t>
  </si>
  <si>
    <t>Employee Severance [Member]</t>
  </si>
  <si>
    <t>Employee Severance [Member] | 2016 Projects [Member]</t>
  </si>
  <si>
    <t>Asset Impairment and Net (Gain) Loss on Sale or Disposal [Member]</t>
  </si>
  <si>
    <t>Asset Impairment and Net (Gain) Loss on Sale or Disposal [Member] | 2016 Projects [Member]</t>
  </si>
  <si>
    <t>Other restructuring costs</t>
  </si>
  <si>
    <t>Other restructuring costs | 2016 Projects [Member]</t>
  </si>
  <si>
    <t>Electricity Operating Segment [Member] | 2016 Projects [Member]</t>
  </si>
  <si>
    <t>Gas Operating Segment [Member] | 2016 Projects [Member]</t>
  </si>
  <si>
    <t>Water Operating Segment [Member] | 2016 Projects [Member]</t>
  </si>
  <si>
    <t>Corporate, Non-Segment [Member] | 2016 Projects [Member]</t>
  </si>
  <si>
    <t>Restructuring Related Balance Sheet Activity (Details) - USD ($) $ in Thousands</t>
  </si>
  <si>
    <t>Beginning balance, January 1, 2017</t>
  </si>
  <si>
    <t>Costs charged to expense</t>
  </si>
  <si>
    <t>Cash payments</t>
  </si>
  <si>
    <t>Non-cash items</t>
  </si>
  <si>
    <t>Ending balance, March 31, 2017</t>
  </si>
  <si>
    <t>Accrued Employee Severance [Member]</t>
  </si>
  <si>
    <t>Other Accrued Costs [Member]</t>
  </si>
  <si>
    <t>Restructuring Additional Information (Details) - USD ($) $ in Millions</t>
  </si>
  <si>
    <t>Restructuring Reserve, Current</t>
  </si>
  <si>
    <t>Restructuring Reserve, Noncurrent</t>
  </si>
  <si>
    <t>2014 Project [Member]</t>
  </si>
  <si>
    <t>Shareholders' Equity Preferred Stock (Details) - $ / shares</t>
  </si>
  <si>
    <t>Equity [Abstract]</t>
  </si>
  <si>
    <t>Preferred Stock, Shares Authorized</t>
  </si>
  <si>
    <t>Preferred Stock, Shares Issued</t>
  </si>
  <si>
    <t>Preferred Stock, Shares Outstanding</t>
  </si>
  <si>
    <t>Preferred Stock, No Par Value</t>
  </si>
  <si>
    <t>Shareholders' Equity Stock Repurchase Plan (Details) - USD ($) shares in Thousands, $ in Millions</t>
  </si>
  <si>
    <t>Feb. 23, 2017</t>
  </si>
  <si>
    <t>Stock Repurchase Program, Authorized Amount</t>
  </si>
  <si>
    <t>Stock Repurchased During Period, Shares</t>
  </si>
  <si>
    <t>Shareholders' Equity Other Comprehensive Income (Loss) (Details) - USD ($) $ in Thousands</t>
  </si>
  <si>
    <t>Before-tax amount [Abstract]</t>
  </si>
  <si>
    <t>Net unrealized gain (loss) on derivative instruments designated as cash flow hedges</t>
  </si>
  <si>
    <t>Net hedging loss reclassified into net income</t>
  </si>
  <si>
    <t>Other Comprehensive (Income) Loss, Pension and Other Postretirement Benefit Plans, Adjustment, before Reclassification Adjustments and Tax</t>
  </si>
  <si>
    <t>Other Comprehensive (Income) Loss, Reclassification Adjustment from AOCI, Pension and Other Postretirement Benefit Plans, before Tax</t>
  </si>
  <si>
    <t>Total other comprehensive income (loss), before tax</t>
  </si>
  <si>
    <t>Tax (provision) benefit [Abstract]</t>
  </si>
  <si>
    <t>Other Comprehensive (Income) Loss, Pension and Other Postretirement Benefit Plans, before Reclassification Adjustments, Tax</t>
  </si>
  <si>
    <t>Other Comprehensive (Income) Loss, Reclassification Adjustment from AOCI, Pension and Other Postretirement Benefit Plans, Tax</t>
  </si>
  <si>
    <t>Total other comprehensive income (loss) tax benefit</t>
  </si>
  <si>
    <t>Net-of-tax amount [Abstract]</t>
  </si>
  <si>
    <t>Net hedging loss (gain) reclassified into net income</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Accumulated Foreign Currency Adjustment Attributable to Parent [Member]</t>
  </si>
  <si>
    <t>Accumulated Net Gain (Loss) from Cash Flow Hedges Attributable to Parent [Member]</t>
  </si>
  <si>
    <t>Shareholders' Equity Accumulated Other Comprehensive Income (Details) - USD ($) $ in Thousands</t>
  </si>
  <si>
    <t>Accumulated Other Comprehensive Income (Loss) [Line Items]</t>
  </si>
  <si>
    <t>Other Comprehensive (Income) Loss, Pension and Other Postretirement Benefit Plans, Adjustment, Net of Tax</t>
  </si>
  <si>
    <t>Parent [Member]</t>
  </si>
  <si>
    <t>OCI before reclassifications</t>
  </si>
  <si>
    <t>Amounts reclassified from AOCI</t>
  </si>
  <si>
    <t>Accumulated Translation Adjustment [Member]</t>
  </si>
  <si>
    <t>Accumulated Other Comprehensive Income, Net Unrealized Gain (Loss) on Derivative Instruments [Member]</t>
  </si>
  <si>
    <t>Accumulated Defined Benefit Plans Adjustment [Member]</t>
  </si>
  <si>
    <t>Schedule of Fair Values of Financial Instruments (Details) - USD ($) $ in Thousands</t>
  </si>
  <si>
    <t>Assets</t>
  </si>
  <si>
    <t>Liabilities</t>
  </si>
  <si>
    <t>Reported Value Measurement [Member]</t>
  </si>
  <si>
    <t>Foreign exchange forwards</t>
  </si>
  <si>
    <t>Interest rate swaps</t>
  </si>
  <si>
    <t>Reported Value Measurement [Member] | USD Denominated Term Loan [Member]</t>
  </si>
  <si>
    <t>Reported Value Measurement [Member] | Line of Credit [Member]</t>
  </si>
  <si>
    <t>Estimate of Fair Value Measurement [Member]</t>
  </si>
  <si>
    <t>Estimate of Fair Value Measurement [Member] | USD Denominated Term Loan [Member]</t>
  </si>
  <si>
    <t>Long-term Debt, Fair Value</t>
  </si>
  <si>
    <t>Estimate of Fair Value Measurement [Member] | Line of Credit [Member]</t>
  </si>
  <si>
    <t>Line of Credit Facility, Fair Value of Amount Outstanding</t>
  </si>
  <si>
    <t>Interest Rate Swap [Member] | Reported Value Measurement [Member]</t>
  </si>
  <si>
    <t>Derivative Asset, Noncurrent</t>
  </si>
  <si>
    <t>Interest Rate Swap [Member] | Estimate of Fair Value Measurement [Member]</t>
  </si>
  <si>
    <t>Interest Rate Cap [Member] | Reported Value Measurement [Member]</t>
  </si>
  <si>
    <t>Interest Rate Cap [Member] | Estimate of Fair Value Measurement [Member]</t>
  </si>
  <si>
    <t>Information By Segment (Details) - USD ($) $ in Thousands</t>
  </si>
  <si>
    <t>Segment Reporting Information [Line Items]</t>
  </si>
  <si>
    <t>Operating Income (Loss)</t>
  </si>
  <si>
    <t>Income Before Income Taxes</t>
  </si>
  <si>
    <t>Corporate Unallocated [Member]</t>
  </si>
  <si>
    <t>Segment Results Narrative (Details)</t>
  </si>
  <si>
    <t>Number of Reportable Segments</t>
  </si>
  <si>
    <t>Revenue [Member] | Threshold for Reporting Customer Concentration [Member]</t>
  </si>
  <si>
    <t>Concentration Risk, Percentage</t>
  </si>
  <si>
    <t>10.00%</t>
  </si>
  <si>
    <t>Segment Information Major Customers (Details)</t>
  </si>
  <si>
    <t>Revenue, Major Customer [Line Items]</t>
  </si>
  <si>
    <t>Segment Reporting, Disclosure of Major Customers</t>
  </si>
  <si>
    <t>For the three months ended March 31, 2017, no single customer represented more than 10% of total Company, or the Gas, or Water operating segment revenues.</t>
  </si>
  <si>
    <t>For the three months ended March 31, 2016, no single customer represented more than 10% of total Company, or the Gas, or Water operating segment revenues.</t>
  </si>
  <si>
    <t>Revenue [Member] | Customer A [Member] | Electricity Operating Segment [Member]</t>
  </si>
  <si>
    <t>18.00%</t>
  </si>
  <si>
    <t>13.00%</t>
  </si>
  <si>
    <t>Segment Information Revenues By Region (Details) - USD ($) $ in Thousands</t>
  </si>
  <si>
    <t>Revenues from External Customers [Line Items]</t>
  </si>
  <si>
    <t>Revenue, Net</t>
  </si>
  <si>
    <t>United States and Canada [Member]</t>
  </si>
  <si>
    <t>Europe, Middle East, and Africa [Member]</t>
  </si>
  <si>
    <t>[1]</t>
  </si>
  <si>
    <t>The Other region includes our operations in Latin America and Asia Pacific.</t>
  </si>
  <si>
    <t>Depreciation and Amortization, by Segment (Details) - USD ($) $ in Thousands</t>
  </si>
  <si>
    <t>Property, Plant and Equipm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Beyond &quot;#,##0_);_(&quot;Beyon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8057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5" t="n">
        <v>38648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4</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4</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4</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4</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v>
      </c>
      <c r="B1" s="2" t="s">
        <v>1</v>
      </c>
    </row>
    <row r="2" spans="1:2">
      <c r="B2" s="2" t="s">
        <v>24</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4</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4</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477592</v>
      </c>
      <c r="C4" s="7" t="n">
        <v>497590</v>
      </c>
    </row>
    <row r="5" spans="1:3">
      <c r="A5" s="4" t="s">
        <v>28</v>
      </c>
      <c r="B5" s="5" t="n">
        <v>320367</v>
      </c>
      <c r="C5" s="5" t="n">
        <v>334387</v>
      </c>
    </row>
    <row r="6" spans="1:3">
      <c r="A6" s="4" t="s">
        <v>29</v>
      </c>
      <c r="B6" s="5" t="n">
        <v>157225</v>
      </c>
      <c r="C6" s="5" t="n">
        <v>163203</v>
      </c>
    </row>
    <row r="7" spans="1:3">
      <c r="A7" s="3" t="s">
        <v>30</v>
      </c>
    </row>
    <row r="8" spans="1:3">
      <c r="A8" s="4" t="s">
        <v>31</v>
      </c>
      <c r="B8" s="5" t="n">
        <v>41468</v>
      </c>
      <c r="C8" s="5" t="n">
        <v>40767</v>
      </c>
    </row>
    <row r="9" spans="1:3">
      <c r="A9" s="4" t="s">
        <v>32</v>
      </c>
      <c r="B9" s="5" t="n">
        <v>40868</v>
      </c>
      <c r="C9" s="5" t="n">
        <v>45346</v>
      </c>
    </row>
    <row r="10" spans="1:3">
      <c r="A10" s="4" t="s">
        <v>33</v>
      </c>
      <c r="B10" s="5" t="n">
        <v>37246</v>
      </c>
      <c r="C10" s="5" t="n">
        <v>45069</v>
      </c>
    </row>
    <row r="11" spans="1:3">
      <c r="A11" s="4" t="s">
        <v>34</v>
      </c>
      <c r="B11" s="5" t="n">
        <v>4549</v>
      </c>
      <c r="C11" s="5" t="n">
        <v>6210</v>
      </c>
    </row>
    <row r="12" spans="1:3">
      <c r="A12" s="4" t="s">
        <v>35</v>
      </c>
      <c r="B12" s="5" t="n">
        <v>3052</v>
      </c>
      <c r="C12" s="5" t="n">
        <v>2237</v>
      </c>
    </row>
    <row r="13" spans="1:3">
      <c r="A13" s="4" t="s">
        <v>36</v>
      </c>
      <c r="B13" s="5" t="n">
        <v>127183</v>
      </c>
      <c r="C13" s="5" t="n">
        <v>139629</v>
      </c>
    </row>
    <row r="14" spans="1:3">
      <c r="A14" s="4" t="s">
        <v>37</v>
      </c>
      <c r="B14" s="5" t="n">
        <v>30042</v>
      </c>
      <c r="C14" s="5" t="n">
        <v>23574</v>
      </c>
    </row>
    <row r="15" spans="1:3">
      <c r="A15" s="3" t="s">
        <v>38</v>
      </c>
    </row>
    <row r="16" spans="1:3">
      <c r="A16" s="4" t="s">
        <v>39</v>
      </c>
      <c r="B16" s="5" t="n">
        <v>269</v>
      </c>
      <c r="C16" s="5" t="n">
        <v>271</v>
      </c>
    </row>
    <row r="17" spans="1:3">
      <c r="A17" s="4" t="s">
        <v>40</v>
      </c>
      <c r="B17" s="5" t="n">
        <v>-2674</v>
      </c>
      <c r="C17" s="5" t="n">
        <v>-2918</v>
      </c>
    </row>
    <row r="18" spans="1:3">
      <c r="A18" s="4" t="s">
        <v>41</v>
      </c>
      <c r="B18" s="5" t="n">
        <v>-2576</v>
      </c>
      <c r="C18" s="5" t="n">
        <v>-1517</v>
      </c>
    </row>
    <row r="19" spans="1:3">
      <c r="A19" s="4" t="s">
        <v>42</v>
      </c>
      <c r="B19" s="5" t="n">
        <v>-4981</v>
      </c>
      <c r="C19" s="5" t="n">
        <v>-4164</v>
      </c>
    </row>
    <row r="20" spans="1:3">
      <c r="A20" s="4" t="s">
        <v>43</v>
      </c>
      <c r="B20" s="5" t="n">
        <v>25061</v>
      </c>
      <c r="C20" s="5" t="n">
        <v>19410</v>
      </c>
    </row>
    <row r="21" spans="1:3">
      <c r="A21" s="4" t="s">
        <v>44</v>
      </c>
      <c r="B21" s="5" t="n">
        <v>-9047</v>
      </c>
      <c r="C21" s="5" t="n">
        <v>-8626</v>
      </c>
    </row>
    <row r="22" spans="1:3">
      <c r="A22" s="4" t="s">
        <v>45</v>
      </c>
      <c r="B22" s="5" t="n">
        <v>16014</v>
      </c>
      <c r="C22" s="5" t="n">
        <v>10784</v>
      </c>
    </row>
    <row r="23" spans="1:3">
      <c r="A23" s="4" t="s">
        <v>46</v>
      </c>
      <c r="B23" s="5" t="n">
        <v>169</v>
      </c>
      <c r="C23" s="5" t="n">
        <v>695</v>
      </c>
    </row>
    <row r="24" spans="1:3">
      <c r="A24" s="4" t="s">
        <v>47</v>
      </c>
      <c r="B24" s="7" t="n">
        <v>15845</v>
      </c>
      <c r="C24" s="7" t="n">
        <v>10089</v>
      </c>
    </row>
    <row r="25" spans="1:3">
      <c r="A25" s="4" t="s">
        <v>48</v>
      </c>
      <c r="B25" s="8" t="n">
        <v>0.41</v>
      </c>
      <c r="C25" s="8" t="n">
        <v>0.27</v>
      </c>
    </row>
    <row r="26" spans="1:3">
      <c r="A26" s="4" t="s">
        <v>49</v>
      </c>
      <c r="B26" s="8" t="n">
        <v>0.4</v>
      </c>
      <c r="C26" s="8" t="n">
        <v>0.26</v>
      </c>
    </row>
    <row r="27" spans="1:3">
      <c r="A27" s="4" t="s">
        <v>50</v>
      </c>
      <c r="B27" s="5" t="n">
        <v>38474</v>
      </c>
      <c r="C27" s="5" t="n">
        <v>38059</v>
      </c>
    </row>
    <row r="28" spans="1:3">
      <c r="A28" s="4" t="s">
        <v>51</v>
      </c>
      <c r="B28" s="5" t="n">
        <v>39215</v>
      </c>
      <c r="C28" s="5" t="n">
        <v>3837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4</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4</v>
      </c>
    </row>
    <row r="3" spans="1:2">
      <c r="A3" s="3" t="s">
        <v>134</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4</v>
      </c>
    </row>
    <row r="3" spans="1:2">
      <c r="A3" s="3" t="s">
        <v>138</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4</v>
      </c>
    </row>
    <row r="3" spans="1:2">
      <c r="A3" s="3" t="s">
        <v>14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4</v>
      </c>
    </row>
    <row r="3" spans="1:2">
      <c r="A3" s="3" t="s">
        <v>146</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4</v>
      </c>
    </row>
    <row r="3" spans="1:2">
      <c r="A3" s="3" t="s">
        <v>150</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4</v>
      </c>
    </row>
    <row r="3" spans="1:2">
      <c r="A3" s="3" t="s">
        <v>154</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4</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4</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4</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4</v>
      </c>
      <c r="C2" s="2" t="s">
        <v>25</v>
      </c>
    </row>
    <row r="3" spans="1:3">
      <c r="A3" s="3" t="s">
        <v>53</v>
      </c>
    </row>
    <row r="4" spans="1:3">
      <c r="A4" s="4" t="s">
        <v>45</v>
      </c>
      <c r="B4" s="7" t="n">
        <v>16014</v>
      </c>
      <c r="C4" s="7" t="n">
        <v>10784</v>
      </c>
    </row>
    <row r="5" spans="1:3">
      <c r="A5" s="3" t="s">
        <v>54</v>
      </c>
    </row>
    <row r="6" spans="1:3">
      <c r="A6" s="4" t="s">
        <v>55</v>
      </c>
      <c r="B6" s="5" t="n">
        <v>15016</v>
      </c>
      <c r="C6" s="5" t="n">
        <v>10106</v>
      </c>
    </row>
    <row r="7" spans="1:3">
      <c r="A7" s="4" t="s">
        <v>56</v>
      </c>
      <c r="B7" s="5" t="n">
        <v>292</v>
      </c>
      <c r="C7" s="5" t="n">
        <v>-2606</v>
      </c>
    </row>
    <row r="8" spans="1:3">
      <c r="A8" s="4" t="s">
        <v>57</v>
      </c>
      <c r="B8" s="5" t="n">
        <v>401</v>
      </c>
      <c r="C8" s="5" t="n">
        <v>-318</v>
      </c>
    </row>
    <row r="9" spans="1:3">
      <c r="A9" s="4" t="s">
        <v>58</v>
      </c>
      <c r="B9" s="5" t="n">
        <v>15709</v>
      </c>
      <c r="C9" s="5" t="n">
        <v>7182</v>
      </c>
    </row>
    <row r="10" spans="1:3">
      <c r="A10" s="4" t="s">
        <v>59</v>
      </c>
      <c r="B10" s="5" t="n">
        <v>31723</v>
      </c>
      <c r="C10" s="5" t="n">
        <v>17966</v>
      </c>
    </row>
    <row r="11" spans="1:3">
      <c r="A11" s="4" t="s">
        <v>60</v>
      </c>
      <c r="B11" s="5" t="n">
        <v>169</v>
      </c>
      <c r="C11" s="5" t="n">
        <v>695</v>
      </c>
    </row>
    <row r="12" spans="1:3">
      <c r="A12" s="4" t="s">
        <v>61</v>
      </c>
      <c r="B12" s="7" t="n">
        <v>31554</v>
      </c>
      <c r="C12" s="7" t="n">
        <v>172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4</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4</v>
      </c>
    </row>
    <row r="3" spans="1:2">
      <c r="A3" s="3" t="s">
        <v>17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4</v>
      </c>
    </row>
    <row r="3" spans="1:2">
      <c r="A3" s="3" t="s">
        <v>272</v>
      </c>
    </row>
    <row r="4" spans="1:2">
      <c r="A4" s="4" t="s">
        <v>273</v>
      </c>
      <c r="B4" s="4" t="s">
        <v>274</v>
      </c>
    </row>
    <row r="5" spans="1:2">
      <c r="A5" s="4" t="s">
        <v>275</v>
      </c>
    </row>
    <row r="6" spans="1:2">
      <c r="A6" s="3" t="s">
        <v>272</v>
      </c>
    </row>
    <row r="7" spans="1:2">
      <c r="A7" s="4" t="s">
        <v>276</v>
      </c>
      <c r="B7"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4</v>
      </c>
    </row>
    <row r="3" spans="1:2">
      <c r="A3" s="3" t="s">
        <v>18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4</v>
      </c>
    </row>
    <row r="3" spans="1:2">
      <c r="A3" s="3" t="s">
        <v>28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4</v>
      </c>
    </row>
    <row r="3" spans="1:2">
      <c r="A3" s="3" t="s">
        <v>18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4" t="s">
        <v>296</v>
      </c>
    </row>
    <row r="3" spans="1:2">
      <c r="A3" s="3" t="s">
        <v>297</v>
      </c>
    </row>
    <row r="4" spans="1:2">
      <c r="A4" s="4" t="s">
        <v>298</v>
      </c>
      <c r="B4" s="9" t="n">
        <v>14.6</v>
      </c>
    </row>
    <row r="5" spans="1:2">
      <c r="A5" s="4" t="s">
        <v>299</v>
      </c>
    </row>
    <row r="6" spans="1:2">
      <c r="A6" s="3" t="s">
        <v>297</v>
      </c>
    </row>
    <row r="7" spans="1:2">
      <c r="A7" s="4" t="s">
        <v>298</v>
      </c>
      <c r="B7" s="9"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4</v>
      </c>
      <c r="C2" s="2" t="s">
        <v>25</v>
      </c>
    </row>
    <row r="3" spans="1:3">
      <c r="A3" s="3" t="s">
        <v>138</v>
      </c>
    </row>
    <row r="4" spans="1:3">
      <c r="A4" s="4" t="s">
        <v>301</v>
      </c>
      <c r="B4" s="7" t="n">
        <v>15845</v>
      </c>
      <c r="C4" s="7" t="n">
        <v>10089</v>
      </c>
    </row>
    <row r="5" spans="1:3">
      <c r="A5" s="4" t="s">
        <v>50</v>
      </c>
      <c r="B5" s="5" t="n">
        <v>38474</v>
      </c>
      <c r="C5" s="5" t="n">
        <v>38059</v>
      </c>
    </row>
    <row r="6" spans="1:3">
      <c r="A6" s="4" t="s">
        <v>302</v>
      </c>
      <c r="B6" s="5" t="n">
        <v>741</v>
      </c>
      <c r="C6" s="5" t="n">
        <v>317</v>
      </c>
    </row>
    <row r="7" spans="1:3">
      <c r="A7" s="4" t="s">
        <v>51</v>
      </c>
      <c r="B7" s="5" t="n">
        <v>39215</v>
      </c>
      <c r="C7" s="5" t="n">
        <v>38376</v>
      </c>
    </row>
    <row r="8" spans="1:3">
      <c r="A8" s="4" t="s">
        <v>48</v>
      </c>
      <c r="B8" s="8" t="n">
        <v>0.41</v>
      </c>
      <c r="C8" s="8" t="n">
        <v>0.27</v>
      </c>
    </row>
    <row r="9" spans="1:3">
      <c r="A9" s="4" t="s">
        <v>49</v>
      </c>
      <c r="B9" s="8" t="n">
        <v>0.4</v>
      </c>
      <c r="C9" s="8" t="n">
        <v>0.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3</v>
      </c>
      <c r="B1" s="2" t="s">
        <v>1</v>
      </c>
    </row>
    <row r="2" spans="1:3">
      <c r="B2" s="2" t="s">
        <v>24</v>
      </c>
      <c r="C2" s="2" t="s">
        <v>25</v>
      </c>
    </row>
    <row r="3" spans="1:3">
      <c r="A3" s="3" t="s">
        <v>138</v>
      </c>
    </row>
    <row r="4" spans="1:3">
      <c r="A4" s="4" t="s">
        <v>304</v>
      </c>
      <c r="B4" s="10" t="n">
        <v>0.2</v>
      </c>
      <c r="C4" s="10" t="n">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4</v>
      </c>
      <c r="C1" s="2" t="s">
        <v>63</v>
      </c>
    </row>
    <row r="2" spans="1:3">
      <c r="A2" s="3" t="s">
        <v>306</v>
      </c>
    </row>
    <row r="3" spans="1:3">
      <c r="A3" s="4" t="s">
        <v>307</v>
      </c>
      <c r="B3" s="7" t="n">
        <v>307065</v>
      </c>
      <c r="C3" s="7" t="n">
        <v>299870</v>
      </c>
    </row>
    <row r="4" spans="1:3">
      <c r="A4" s="4" t="s">
        <v>308</v>
      </c>
      <c r="B4" s="5" t="n">
        <v>37346</v>
      </c>
      <c r="C4" s="5" t="n">
        <v>51636</v>
      </c>
    </row>
    <row r="5" spans="1:3">
      <c r="A5" s="4" t="s">
        <v>309</v>
      </c>
      <c r="B5" s="7" t="n">
        <v>344411</v>
      </c>
      <c r="C5" s="7" t="n">
        <v>3515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4</v>
      </c>
      <c r="C1" s="2" t="s">
        <v>63</v>
      </c>
    </row>
    <row r="2" spans="1:3">
      <c r="A2" s="3" t="s">
        <v>64</v>
      </c>
    </row>
    <row r="3" spans="1:3">
      <c r="A3" s="4" t="s">
        <v>65</v>
      </c>
      <c r="B3" s="7" t="n">
        <v>187928</v>
      </c>
      <c r="C3" s="7" t="n">
        <v>133565</v>
      </c>
    </row>
    <row r="4" spans="1:3">
      <c r="A4" s="4" t="s">
        <v>66</v>
      </c>
      <c r="B4" s="5" t="n">
        <v>344411</v>
      </c>
      <c r="C4" s="5" t="n">
        <v>351506</v>
      </c>
    </row>
    <row r="5" spans="1:3">
      <c r="A5" s="4" t="s">
        <v>67</v>
      </c>
      <c r="B5" s="5" t="n">
        <v>178060</v>
      </c>
      <c r="C5" s="5" t="n">
        <v>163049</v>
      </c>
    </row>
    <row r="6" spans="1:3">
      <c r="A6" s="4" t="s">
        <v>68</v>
      </c>
      <c r="B6" s="5" t="n">
        <v>95424</v>
      </c>
      <c r="C6" s="5" t="n">
        <v>84346</v>
      </c>
    </row>
    <row r="7" spans="1:3">
      <c r="A7" s="4" t="s">
        <v>69</v>
      </c>
      <c r="B7" s="5" t="n">
        <v>805823</v>
      </c>
      <c r="C7" s="5" t="n">
        <v>732466</v>
      </c>
    </row>
    <row r="8" spans="1:3">
      <c r="A8" s="4" t="s">
        <v>70</v>
      </c>
      <c r="B8" s="5" t="n">
        <v>178647</v>
      </c>
      <c r="C8" s="5" t="n">
        <v>176458</v>
      </c>
    </row>
    <row r="9" spans="1:3">
      <c r="A9" s="4" t="s">
        <v>71</v>
      </c>
      <c r="B9" s="5" t="n">
        <v>106896</v>
      </c>
      <c r="C9" s="5" t="n">
        <v>94113</v>
      </c>
    </row>
    <row r="10" spans="1:3">
      <c r="A10" s="4" t="s">
        <v>72</v>
      </c>
      <c r="B10" s="5" t="n">
        <v>50166</v>
      </c>
      <c r="C10" s="5" t="n">
        <v>50129</v>
      </c>
    </row>
    <row r="11" spans="1:3">
      <c r="A11" s="4" t="s">
        <v>73</v>
      </c>
      <c r="B11" s="5" t="n">
        <v>69485</v>
      </c>
      <c r="C11" s="5" t="n">
        <v>72151</v>
      </c>
    </row>
    <row r="12" spans="1:3">
      <c r="A12" s="4" t="s">
        <v>74</v>
      </c>
      <c r="B12" s="5" t="n">
        <v>462906</v>
      </c>
      <c r="C12" s="5" t="n">
        <v>452494</v>
      </c>
    </row>
    <row r="13" spans="1:3">
      <c r="A13" s="4" t="s">
        <v>75</v>
      </c>
      <c r="B13" s="5" t="n">
        <v>1673923</v>
      </c>
      <c r="C13" s="5" t="n">
        <v>1577811</v>
      </c>
    </row>
    <row r="14" spans="1:3">
      <c r="A14" s="3" t="s">
        <v>76</v>
      </c>
    </row>
    <row r="15" spans="1:3">
      <c r="A15" s="4" t="s">
        <v>77</v>
      </c>
      <c r="B15" s="5" t="n">
        <v>194012</v>
      </c>
      <c r="C15" s="5" t="n">
        <v>172711</v>
      </c>
    </row>
    <row r="16" spans="1:3">
      <c r="A16" s="4" t="s">
        <v>78</v>
      </c>
      <c r="B16" s="5" t="n">
        <v>46359</v>
      </c>
      <c r="C16" s="5" t="n">
        <v>43625</v>
      </c>
    </row>
    <row r="17" spans="1:3">
      <c r="A17" s="4" t="s">
        <v>79</v>
      </c>
      <c r="B17" s="5" t="n">
        <v>82010</v>
      </c>
      <c r="C17" s="5" t="n">
        <v>82346</v>
      </c>
    </row>
    <row r="18" spans="1:3">
      <c r="A18" s="4" t="s">
        <v>80</v>
      </c>
      <c r="B18" s="5" t="n">
        <v>18736</v>
      </c>
      <c r="C18" s="5" t="n">
        <v>10451</v>
      </c>
    </row>
    <row r="19" spans="1:3">
      <c r="A19" s="4" t="s">
        <v>81</v>
      </c>
      <c r="B19" s="5" t="n">
        <v>15469</v>
      </c>
      <c r="C19" s="5" t="n">
        <v>14063</v>
      </c>
    </row>
    <row r="20" spans="1:3">
      <c r="A20" s="4" t="s">
        <v>82</v>
      </c>
      <c r="B20" s="5" t="n">
        <v>23500</v>
      </c>
      <c r="C20" s="5" t="n">
        <v>24874</v>
      </c>
    </row>
    <row r="21" spans="1:3">
      <c r="A21" s="4" t="s">
        <v>83</v>
      </c>
      <c r="B21" s="5" t="n">
        <v>84705</v>
      </c>
      <c r="C21" s="5" t="n">
        <v>64976</v>
      </c>
    </row>
    <row r="22" spans="1:3">
      <c r="A22" s="4" t="s">
        <v>84</v>
      </c>
      <c r="B22" s="5" t="n">
        <v>464791</v>
      </c>
      <c r="C22" s="5" t="n">
        <v>413046</v>
      </c>
    </row>
    <row r="23" spans="1:3">
      <c r="A23" s="4" t="s">
        <v>85</v>
      </c>
      <c r="B23" s="5" t="n">
        <v>288266</v>
      </c>
      <c r="C23" s="5" t="n">
        <v>290460</v>
      </c>
    </row>
    <row r="24" spans="1:3">
      <c r="A24" s="4" t="s">
        <v>86</v>
      </c>
      <c r="B24" s="5" t="n">
        <v>18036</v>
      </c>
      <c r="C24" s="5" t="n">
        <v>18428</v>
      </c>
    </row>
    <row r="25" spans="1:3">
      <c r="A25" s="4" t="s">
        <v>87</v>
      </c>
      <c r="B25" s="5" t="n">
        <v>87663</v>
      </c>
      <c r="C25" s="5" t="n">
        <v>84498</v>
      </c>
    </row>
    <row r="26" spans="1:3">
      <c r="A26" s="4" t="s">
        <v>88</v>
      </c>
      <c r="B26" s="5" t="n">
        <v>3214</v>
      </c>
      <c r="C26" s="5" t="n">
        <v>3073</v>
      </c>
    </row>
    <row r="27" spans="1:3">
      <c r="A27" s="4" t="s">
        <v>89</v>
      </c>
      <c r="B27" s="5" t="n">
        <v>109346</v>
      </c>
      <c r="C27" s="5" t="n">
        <v>117953</v>
      </c>
    </row>
    <row r="28" spans="1:3">
      <c r="A28" s="4" t="s">
        <v>90</v>
      </c>
      <c r="B28" s="5" t="n">
        <v>971316</v>
      </c>
      <c r="C28" s="5" t="n">
        <v>927458</v>
      </c>
    </row>
    <row r="29" spans="1:3">
      <c r="A29" s="4" t="s">
        <v>91</v>
      </c>
      <c r="B29" s="4" t="s">
        <v>92</v>
      </c>
      <c r="C29" s="4" t="s">
        <v>92</v>
      </c>
    </row>
    <row r="30" spans="1:3">
      <c r="A30" s="3" t="s">
        <v>93</v>
      </c>
    </row>
    <row r="31" spans="1:3">
      <c r="A31" s="4" t="s">
        <v>94</v>
      </c>
      <c r="B31" s="5" t="n">
        <v>0</v>
      </c>
      <c r="C31" s="5" t="n">
        <v>0</v>
      </c>
    </row>
    <row r="32" spans="1:3">
      <c r="A32" s="4" t="s">
        <v>95</v>
      </c>
      <c r="B32" s="5" t="n">
        <v>1276298</v>
      </c>
      <c r="C32" s="5" t="n">
        <v>1270467</v>
      </c>
    </row>
    <row r="33" spans="1:3">
      <c r="A33" s="4" t="s">
        <v>96</v>
      </c>
      <c r="B33" s="5" t="n">
        <v>-213618</v>
      </c>
      <c r="C33" s="5" t="n">
        <v>-229327</v>
      </c>
    </row>
    <row r="34" spans="1:3">
      <c r="A34" s="4" t="s">
        <v>97</v>
      </c>
      <c r="B34" s="5" t="n">
        <v>-379326</v>
      </c>
      <c r="C34" s="5" t="n">
        <v>-409536</v>
      </c>
    </row>
    <row r="35" spans="1:3">
      <c r="A35" s="4" t="s">
        <v>98</v>
      </c>
      <c r="B35" s="5" t="n">
        <v>683354</v>
      </c>
      <c r="C35" s="5" t="n">
        <v>631604</v>
      </c>
    </row>
    <row r="36" spans="1:3">
      <c r="A36" s="4" t="s">
        <v>99</v>
      </c>
      <c r="B36" s="5" t="n">
        <v>19253</v>
      </c>
      <c r="C36" s="5" t="n">
        <v>18749</v>
      </c>
    </row>
    <row r="37" spans="1:3">
      <c r="A37" s="4" t="s">
        <v>100</v>
      </c>
      <c r="B37" s="5" t="n">
        <v>702607</v>
      </c>
      <c r="C37" s="5" t="n">
        <v>650353</v>
      </c>
    </row>
    <row r="38" spans="1:3">
      <c r="A38" s="4" t="s">
        <v>101</v>
      </c>
      <c r="B38" s="7" t="n">
        <v>1673923</v>
      </c>
      <c r="C38" s="7" t="n">
        <v>15778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4</v>
      </c>
      <c r="C1" s="2" t="s">
        <v>63</v>
      </c>
      <c r="D1" s="2" t="s">
        <v>25</v>
      </c>
      <c r="E1" s="2" t="s">
        <v>311</v>
      </c>
    </row>
    <row r="2" spans="1:5">
      <c r="A2" s="3" t="s">
        <v>306</v>
      </c>
    </row>
    <row r="3" spans="1:5">
      <c r="A3" s="4" t="s">
        <v>312</v>
      </c>
      <c r="B3" s="7" t="n">
        <v>3424</v>
      </c>
      <c r="C3" s="7" t="n">
        <v>3320</v>
      </c>
      <c r="D3" s="7" t="n">
        <v>4541</v>
      </c>
      <c r="E3" s="7" t="n">
        <v>59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4</v>
      </c>
      <c r="C2" s="2" t="s">
        <v>25</v>
      </c>
    </row>
    <row r="3" spans="1:3">
      <c r="A3" s="3" t="s">
        <v>306</v>
      </c>
    </row>
    <row r="4" spans="1:3">
      <c r="A4" s="4" t="s">
        <v>314</v>
      </c>
      <c r="B4" s="7" t="n">
        <v>3320</v>
      </c>
      <c r="C4" s="7" t="n">
        <v>5949</v>
      </c>
    </row>
    <row r="5" spans="1:3">
      <c r="A5" s="4" t="s">
        <v>315</v>
      </c>
      <c r="B5" s="5" t="n">
        <v>303</v>
      </c>
      <c r="C5" s="5" t="n">
        <v>-8</v>
      </c>
    </row>
    <row r="6" spans="1:3">
      <c r="A6" s="4" t="s">
        <v>316</v>
      </c>
      <c r="B6" s="5" t="n">
        <v>-330</v>
      </c>
      <c r="C6" s="5" t="n">
        <v>-1478</v>
      </c>
    </row>
    <row r="7" spans="1:3">
      <c r="A7" s="4" t="s">
        <v>317</v>
      </c>
      <c r="B7" s="5" t="n">
        <v>131</v>
      </c>
      <c r="C7" s="5" t="n">
        <v>78</v>
      </c>
    </row>
    <row r="8" spans="1:3">
      <c r="A8" s="4" t="s">
        <v>318</v>
      </c>
      <c r="B8" s="7" t="n">
        <v>3424</v>
      </c>
      <c r="C8" s="7" t="n">
        <v>45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4</v>
      </c>
      <c r="C1" s="2" t="s">
        <v>63</v>
      </c>
    </row>
    <row r="2" spans="1:3">
      <c r="A2" s="3" t="s">
        <v>320</v>
      </c>
    </row>
    <row r="3" spans="1:3">
      <c r="A3" s="4" t="s">
        <v>321</v>
      </c>
      <c r="B3" s="7" t="n">
        <v>111832</v>
      </c>
      <c r="C3" s="7" t="n">
        <v>103274</v>
      </c>
    </row>
    <row r="4" spans="1:3">
      <c r="A4" s="4" t="s">
        <v>322</v>
      </c>
      <c r="B4" s="5" t="n">
        <v>10573</v>
      </c>
      <c r="C4" s="5" t="n">
        <v>7925</v>
      </c>
    </row>
    <row r="5" spans="1:3">
      <c r="A5" s="4" t="s">
        <v>323</v>
      </c>
      <c r="B5" s="5" t="n">
        <v>55655</v>
      </c>
      <c r="C5" s="5" t="n">
        <v>51850</v>
      </c>
    </row>
    <row r="6" spans="1:3">
      <c r="A6" s="4" t="s">
        <v>324</v>
      </c>
      <c r="B6" s="7" t="n">
        <v>178060</v>
      </c>
      <c r="C6" s="7" t="n">
        <v>1630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4</v>
      </c>
      <c r="C1" s="2" t="s">
        <v>63</v>
      </c>
    </row>
    <row r="2" spans="1:3">
      <c r="A2" s="3" t="s">
        <v>326</v>
      </c>
    </row>
    <row r="3" spans="1:3">
      <c r="A3" s="4" t="s">
        <v>327</v>
      </c>
      <c r="B3" s="7" t="n">
        <v>287378</v>
      </c>
      <c r="C3" s="7" t="n">
        <v>279746</v>
      </c>
    </row>
    <row r="4" spans="1:3">
      <c r="A4" s="4" t="s">
        <v>328</v>
      </c>
      <c r="B4" s="5" t="n">
        <v>101648</v>
      </c>
      <c r="C4" s="5" t="n">
        <v>98125</v>
      </c>
    </row>
    <row r="5" spans="1:3">
      <c r="A5" s="4" t="s">
        <v>329</v>
      </c>
      <c r="B5" s="5" t="n">
        <v>125383</v>
      </c>
      <c r="C5" s="5" t="n">
        <v>122680</v>
      </c>
    </row>
    <row r="6" spans="1:3">
      <c r="A6" s="4" t="s">
        <v>330</v>
      </c>
      <c r="B6" s="5" t="n">
        <v>17604</v>
      </c>
      <c r="C6" s="5" t="n">
        <v>17179</v>
      </c>
    </row>
    <row r="7" spans="1:3">
      <c r="A7" s="4" t="s">
        <v>331</v>
      </c>
      <c r="B7" s="5" t="n">
        <v>29612</v>
      </c>
      <c r="C7" s="5" t="n">
        <v>29358</v>
      </c>
    </row>
    <row r="8" spans="1:3">
      <c r="A8" s="4" t="s">
        <v>332</v>
      </c>
      <c r="B8" s="5" t="n">
        <v>561625</v>
      </c>
      <c r="C8" s="5" t="n">
        <v>547088</v>
      </c>
    </row>
    <row r="9" spans="1:3">
      <c r="A9" s="4" t="s">
        <v>333</v>
      </c>
      <c r="B9" s="5" t="n">
        <v>-382978</v>
      </c>
      <c r="C9" s="5" t="n">
        <v>-370630</v>
      </c>
    </row>
    <row r="10" spans="1:3">
      <c r="A10" s="4" t="s">
        <v>70</v>
      </c>
      <c r="B10" s="7" t="n">
        <v>178647</v>
      </c>
      <c r="C10" s="7" t="n">
        <v>1764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4</v>
      </c>
      <c r="C2" s="2" t="s">
        <v>25</v>
      </c>
    </row>
    <row r="3" spans="1:3">
      <c r="A3" s="3" t="s">
        <v>335</v>
      </c>
    </row>
    <row r="4" spans="1:3">
      <c r="A4" s="4" t="s">
        <v>336</v>
      </c>
      <c r="B4" s="7" t="n">
        <v>9829</v>
      </c>
      <c r="C4" s="7" t="n">
        <v>104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4</v>
      </c>
      <c r="C1" s="2" t="s">
        <v>63</v>
      </c>
      <c r="D1" s="2" t="s">
        <v>25</v>
      </c>
      <c r="E1" s="2" t="s">
        <v>311</v>
      </c>
    </row>
    <row r="2" spans="1:5">
      <c r="A2" s="3" t="s">
        <v>338</v>
      </c>
    </row>
    <row r="3" spans="1:5">
      <c r="A3" s="4" t="s">
        <v>339</v>
      </c>
      <c r="B3" s="7" t="n">
        <v>686064</v>
      </c>
      <c r="C3" s="7" t="n">
        <v>669896</v>
      </c>
      <c r="D3" s="7" t="n">
        <v>708981</v>
      </c>
      <c r="E3" s="7" t="n">
        <v>702507</v>
      </c>
    </row>
    <row r="4" spans="1:5">
      <c r="A4" s="4" t="s">
        <v>340</v>
      </c>
      <c r="B4" s="5" t="n">
        <v>-616579</v>
      </c>
      <c r="C4" s="5" t="n">
        <v>-597745</v>
      </c>
    </row>
    <row r="5" spans="1:5">
      <c r="A5" s="4" t="s">
        <v>341</v>
      </c>
      <c r="B5" s="5" t="n">
        <v>69485</v>
      </c>
      <c r="C5" s="5" t="n">
        <v>72151</v>
      </c>
    </row>
    <row r="6" spans="1:5">
      <c r="A6" s="4" t="s">
        <v>342</v>
      </c>
    </row>
    <row r="7" spans="1:5">
      <c r="A7" s="3" t="s">
        <v>338</v>
      </c>
    </row>
    <row r="8" spans="1:5">
      <c r="A8" s="4" t="s">
        <v>339</v>
      </c>
      <c r="B8" s="5" t="n">
        <v>381788</v>
      </c>
      <c r="C8" s="5" t="n">
        <v>372568</v>
      </c>
    </row>
    <row r="9" spans="1:5">
      <c r="A9" s="4" t="s">
        <v>340</v>
      </c>
      <c r="B9" s="5" t="n">
        <v>-365766</v>
      </c>
      <c r="C9" s="5" t="n">
        <v>-354878</v>
      </c>
    </row>
    <row r="10" spans="1:5">
      <c r="A10" s="4" t="s">
        <v>341</v>
      </c>
      <c r="B10" s="5" t="n">
        <v>16022</v>
      </c>
      <c r="C10" s="5" t="n">
        <v>17690</v>
      </c>
    </row>
    <row r="11" spans="1:5">
      <c r="A11" s="4" t="s">
        <v>343</v>
      </c>
    </row>
    <row r="12" spans="1:5">
      <c r="A12" s="3" t="s">
        <v>338</v>
      </c>
    </row>
    <row r="13" spans="1:5">
      <c r="A13" s="4" t="s">
        <v>339</v>
      </c>
      <c r="B13" s="5" t="n">
        <v>230382</v>
      </c>
      <c r="C13" s="5" t="n">
        <v>224467</v>
      </c>
    </row>
    <row r="14" spans="1:5">
      <c r="A14" s="4" t="s">
        <v>340</v>
      </c>
      <c r="B14" s="5" t="n">
        <v>-176960</v>
      </c>
      <c r="C14" s="5" t="n">
        <v>-170056</v>
      </c>
    </row>
    <row r="15" spans="1:5">
      <c r="A15" s="4" t="s">
        <v>341</v>
      </c>
      <c r="B15" s="5" t="n">
        <v>53422</v>
      </c>
      <c r="C15" s="5" t="n">
        <v>54411</v>
      </c>
    </row>
    <row r="16" spans="1:5">
      <c r="A16" s="4" t="s">
        <v>344</v>
      </c>
    </row>
    <row r="17" spans="1:5">
      <c r="A17" s="3" t="s">
        <v>338</v>
      </c>
    </row>
    <row r="18" spans="1:5">
      <c r="A18" s="4" t="s">
        <v>339</v>
      </c>
      <c r="B18" s="5" t="n">
        <v>62817</v>
      </c>
      <c r="C18" s="5" t="n">
        <v>61785</v>
      </c>
    </row>
    <row r="19" spans="1:5">
      <c r="A19" s="4" t="s">
        <v>340</v>
      </c>
      <c r="B19" s="5" t="n">
        <v>-62802</v>
      </c>
      <c r="C19" s="5" t="n">
        <v>-61766</v>
      </c>
    </row>
    <row r="20" spans="1:5">
      <c r="A20" s="4" t="s">
        <v>341</v>
      </c>
      <c r="B20" s="5" t="n">
        <v>15</v>
      </c>
      <c r="C20" s="5" t="n">
        <v>19</v>
      </c>
    </row>
    <row r="21" spans="1:5">
      <c r="A21" s="4" t="s">
        <v>345</v>
      </c>
    </row>
    <row r="22" spans="1:5">
      <c r="A22" s="3" t="s">
        <v>338</v>
      </c>
    </row>
    <row r="23" spans="1:5">
      <c r="A23" s="4" t="s">
        <v>339</v>
      </c>
      <c r="B23" s="5" t="n">
        <v>11077</v>
      </c>
      <c r="C23" s="5" t="n">
        <v>11076</v>
      </c>
    </row>
    <row r="24" spans="1:5">
      <c r="A24" s="4" t="s">
        <v>340</v>
      </c>
      <c r="B24" s="5" t="n">
        <v>-11051</v>
      </c>
      <c r="C24" s="5" t="n">
        <v>-11045</v>
      </c>
    </row>
    <row r="25" spans="1:5">
      <c r="A25" s="4" t="s">
        <v>341</v>
      </c>
      <c r="B25" s="7" t="n">
        <v>26</v>
      </c>
      <c r="C25" s="7" t="n">
        <v>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4</v>
      </c>
      <c r="C2" s="2" t="s">
        <v>25</v>
      </c>
    </row>
    <row r="3" spans="1:3">
      <c r="A3" s="3" t="s">
        <v>347</v>
      </c>
    </row>
    <row r="4" spans="1:3">
      <c r="A4" s="4" t="s">
        <v>348</v>
      </c>
      <c r="B4" s="7" t="n">
        <v>669896</v>
      </c>
      <c r="C4" s="7" t="n">
        <v>702507</v>
      </c>
    </row>
    <row r="5" spans="1:3">
      <c r="A5" s="4" t="s">
        <v>349</v>
      </c>
      <c r="B5" s="5" t="n">
        <v>16168</v>
      </c>
      <c r="C5" s="5" t="n">
        <v>6474</v>
      </c>
    </row>
    <row r="6" spans="1:3">
      <c r="A6" s="4" t="s">
        <v>350</v>
      </c>
      <c r="B6" s="7" t="n">
        <v>686064</v>
      </c>
      <c r="C6" s="7" t="n">
        <v>7089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4</v>
      </c>
      <c r="C1" s="2" t="s">
        <v>63</v>
      </c>
    </row>
    <row r="2" spans="1:3">
      <c r="A2" s="3" t="s">
        <v>352</v>
      </c>
    </row>
    <row r="3" spans="1:3">
      <c r="A3" s="4" t="s">
        <v>353</v>
      </c>
      <c r="B3" s="7" t="n">
        <v>13709</v>
      </c>
    </row>
    <row r="4" spans="1:3">
      <c r="A4" s="5" t="n">
        <v>2018</v>
      </c>
      <c r="B4" s="5" t="n">
        <v>12673</v>
      </c>
    </row>
    <row r="5" spans="1:3">
      <c r="A5" s="5" t="n">
        <v>2019</v>
      </c>
      <c r="B5" s="5" t="n">
        <v>9935</v>
      </c>
    </row>
    <row r="6" spans="1:3">
      <c r="A6" s="5" t="n">
        <v>2020</v>
      </c>
      <c r="B6" s="5" t="n">
        <v>8077</v>
      </c>
    </row>
    <row r="7" spans="1:3">
      <c r="A7" s="5" t="n">
        <v>2021</v>
      </c>
      <c r="B7" s="5" t="n">
        <v>7031</v>
      </c>
    </row>
    <row r="8" spans="1:3">
      <c r="A8" s="11" t="n">
        <v>2021</v>
      </c>
      <c r="B8" s="5" t="n">
        <v>18060</v>
      </c>
    </row>
    <row r="9" spans="1:3">
      <c r="A9" s="4" t="s">
        <v>341</v>
      </c>
      <c r="B9" s="7" t="n">
        <v>69485</v>
      </c>
      <c r="C9" s="7" t="n">
        <v>721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4</v>
      </c>
      <c r="C2" s="2" t="s">
        <v>24</v>
      </c>
    </row>
    <row r="3" spans="1:3">
      <c r="A3" s="3" t="s">
        <v>355</v>
      </c>
    </row>
    <row r="4" spans="1:3">
      <c r="A4" s="4" t="s">
        <v>356</v>
      </c>
      <c r="B4" s="7" t="n">
        <v>1054717</v>
      </c>
    </row>
    <row r="5" spans="1:3">
      <c r="A5" s="4" t="s">
        <v>357</v>
      </c>
      <c r="B5" s="5" t="n">
        <v>-602223</v>
      </c>
    </row>
    <row r="6" spans="1:3">
      <c r="A6" s="4" t="s">
        <v>358</v>
      </c>
      <c r="B6" s="5" t="n">
        <v>452494</v>
      </c>
    </row>
    <row r="7" spans="1:3">
      <c r="A7" s="4" t="s">
        <v>349</v>
      </c>
      <c r="B7" s="5" t="n">
        <v>10412</v>
      </c>
    </row>
    <row r="8" spans="1:3">
      <c r="A8" s="4" t="s">
        <v>359</v>
      </c>
      <c r="B8" s="5" t="n">
        <v>1082689</v>
      </c>
    </row>
    <row r="9" spans="1:3">
      <c r="A9" s="4" t="s">
        <v>360</v>
      </c>
      <c r="B9" s="5" t="n">
        <v>-619783</v>
      </c>
    </row>
    <row r="10" spans="1:3">
      <c r="A10" s="4" t="s">
        <v>361</v>
      </c>
      <c r="B10" s="5" t="n">
        <v>452494</v>
      </c>
      <c r="C10" s="7" t="n">
        <v>462906</v>
      </c>
    </row>
    <row r="11" spans="1:3">
      <c r="A11" s="4" t="s">
        <v>362</v>
      </c>
    </row>
    <row r="12" spans="1:3">
      <c r="A12" s="3" t="s">
        <v>355</v>
      </c>
    </row>
    <row r="13" spans="1:3">
      <c r="A13" s="4" t="s">
        <v>356</v>
      </c>
      <c r="B13" s="5" t="n">
        <v>400299</v>
      </c>
    </row>
    <row r="14" spans="1:3">
      <c r="A14" s="4" t="s">
        <v>357</v>
      </c>
      <c r="B14" s="5" t="n">
        <v>-348926</v>
      </c>
    </row>
    <row r="15" spans="1:3">
      <c r="A15" s="4" t="s">
        <v>358</v>
      </c>
      <c r="B15" s="5" t="n">
        <v>51373</v>
      </c>
    </row>
    <row r="16" spans="1:3">
      <c r="A16" s="4" t="s">
        <v>349</v>
      </c>
      <c r="B16" s="5" t="n">
        <v>776</v>
      </c>
    </row>
    <row r="17" spans="1:3">
      <c r="A17" s="4" t="s">
        <v>359</v>
      </c>
      <c r="B17" s="5" t="n">
        <v>409960</v>
      </c>
    </row>
    <row r="18" spans="1:3">
      <c r="A18" s="4" t="s">
        <v>360</v>
      </c>
      <c r="B18" s="5" t="n">
        <v>-357811</v>
      </c>
    </row>
    <row r="19" spans="1:3">
      <c r="A19" s="4" t="s">
        <v>361</v>
      </c>
      <c r="B19" s="5" t="n">
        <v>51373</v>
      </c>
      <c r="C19" s="5" t="n">
        <v>52149</v>
      </c>
    </row>
    <row r="20" spans="1:3">
      <c r="A20" s="4" t="s">
        <v>363</v>
      </c>
    </row>
    <row r="21" spans="1:3">
      <c r="A21" s="3" t="s">
        <v>355</v>
      </c>
    </row>
    <row r="22" spans="1:3">
      <c r="A22" s="4" t="s">
        <v>356</v>
      </c>
      <c r="B22" s="5" t="n">
        <v>319913</v>
      </c>
    </row>
    <row r="23" spans="1:3">
      <c r="A23" s="4" t="s">
        <v>357</v>
      </c>
      <c r="B23" s="5" t="n">
        <v>0</v>
      </c>
    </row>
    <row r="24" spans="1:3">
      <c r="A24" s="4" t="s">
        <v>358</v>
      </c>
      <c r="B24" s="5" t="n">
        <v>319913</v>
      </c>
    </row>
    <row r="25" spans="1:3">
      <c r="A25" s="4" t="s">
        <v>349</v>
      </c>
      <c r="B25" s="5" t="n">
        <v>7774</v>
      </c>
    </row>
    <row r="26" spans="1:3">
      <c r="A26" s="4" t="s">
        <v>359</v>
      </c>
      <c r="B26" s="5" t="n">
        <v>327687</v>
      </c>
    </row>
    <row r="27" spans="1:3">
      <c r="A27" s="4" t="s">
        <v>360</v>
      </c>
      <c r="B27" s="5" t="n">
        <v>0</v>
      </c>
    </row>
    <row r="28" spans="1:3">
      <c r="A28" s="4" t="s">
        <v>361</v>
      </c>
      <c r="B28" s="5" t="n">
        <v>319913</v>
      </c>
      <c r="C28" s="5" t="n">
        <v>327687</v>
      </c>
    </row>
    <row r="29" spans="1:3">
      <c r="A29" s="4" t="s">
        <v>364</v>
      </c>
    </row>
    <row r="30" spans="1:3">
      <c r="A30" s="3" t="s">
        <v>355</v>
      </c>
    </row>
    <row r="31" spans="1:3">
      <c r="A31" s="4" t="s">
        <v>356</v>
      </c>
      <c r="B31" s="5" t="n">
        <v>334505</v>
      </c>
    </row>
    <row r="32" spans="1:3">
      <c r="A32" s="4" t="s">
        <v>357</v>
      </c>
      <c r="B32" s="5" t="n">
        <v>-253297</v>
      </c>
    </row>
    <row r="33" spans="1:3">
      <c r="A33" s="4" t="s">
        <v>358</v>
      </c>
      <c r="B33" s="5" t="n">
        <v>81208</v>
      </c>
    </row>
    <row r="34" spans="1:3">
      <c r="A34" s="4" t="s">
        <v>349</v>
      </c>
      <c r="B34" s="5" t="n">
        <v>1862</v>
      </c>
    </row>
    <row r="35" spans="1:3">
      <c r="A35" s="4" t="s">
        <v>359</v>
      </c>
      <c r="B35" s="5" t="n">
        <v>345042</v>
      </c>
    </row>
    <row r="36" spans="1:3">
      <c r="A36" s="4" t="s">
        <v>360</v>
      </c>
      <c r="B36" s="5" t="n">
        <v>-261972</v>
      </c>
    </row>
    <row r="37" spans="1:3">
      <c r="A37" s="4" t="s">
        <v>361</v>
      </c>
      <c r="B37" s="7" t="n">
        <v>81208</v>
      </c>
      <c r="C37" s="7" t="n">
        <v>830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5</v>
      </c>
      <c r="B1" s="2" t="s">
        <v>24</v>
      </c>
      <c r="C1" s="2" t="s">
        <v>63</v>
      </c>
    </row>
    <row r="2" spans="1:3">
      <c r="A2" s="3" t="s">
        <v>366</v>
      </c>
    </row>
    <row r="3" spans="1:3">
      <c r="A3" s="4" t="s">
        <v>81</v>
      </c>
      <c r="B3" s="7" t="n">
        <v>15469</v>
      </c>
      <c r="C3" s="7" t="n">
        <v>14063</v>
      </c>
    </row>
    <row r="4" spans="1:3">
      <c r="A4" s="4" t="s">
        <v>85</v>
      </c>
      <c r="B4" s="5" t="n">
        <v>288266</v>
      </c>
      <c r="C4" s="5" t="n">
        <v>290460</v>
      </c>
    </row>
    <row r="5" spans="1:3">
      <c r="A5" s="4" t="s">
        <v>367</v>
      </c>
    </row>
    <row r="6" spans="1:3">
      <c r="A6" s="3" t="s">
        <v>366</v>
      </c>
    </row>
    <row r="7" spans="1:3">
      <c r="A7" s="4" t="s">
        <v>368</v>
      </c>
      <c r="B7" s="5" t="n">
        <v>304438</v>
      </c>
      <c r="C7" s="5" t="n">
        <v>305292</v>
      </c>
    </row>
    <row r="8" spans="1:3">
      <c r="A8" s="4" t="s">
        <v>81</v>
      </c>
      <c r="B8" s="5" t="n">
        <v>15469</v>
      </c>
      <c r="C8" s="5" t="n">
        <v>14063</v>
      </c>
    </row>
    <row r="9" spans="1:3">
      <c r="A9" s="4" t="s">
        <v>85</v>
      </c>
      <c r="B9" s="5" t="n">
        <v>288266</v>
      </c>
      <c r="C9" s="5" t="n">
        <v>290460</v>
      </c>
    </row>
    <row r="10" spans="1:3">
      <c r="A10" s="4" t="s">
        <v>369</v>
      </c>
    </row>
    <row r="11" spans="1:3">
      <c r="A11" s="3" t="s">
        <v>366</v>
      </c>
    </row>
    <row r="12" spans="1:3">
      <c r="A12" s="4" t="s">
        <v>370</v>
      </c>
      <c r="B12" s="5" t="n">
        <v>205313</v>
      </c>
      <c r="C12" s="5" t="n">
        <v>208125</v>
      </c>
    </row>
    <row r="13" spans="1:3">
      <c r="A13" s="4" t="s">
        <v>371</v>
      </c>
      <c r="B13" s="5" t="n">
        <v>703</v>
      </c>
      <c r="C13" s="5" t="n">
        <v>769</v>
      </c>
    </row>
    <row r="14" spans="1:3">
      <c r="A14" s="4" t="s">
        <v>372</v>
      </c>
    </row>
    <row r="15" spans="1:3">
      <c r="A15" s="3" t="s">
        <v>366</v>
      </c>
    </row>
    <row r="16" spans="1:3">
      <c r="A16" s="4" t="s">
        <v>373</v>
      </c>
      <c r="B16" s="7" t="n">
        <v>99125</v>
      </c>
      <c r="C16" s="7" t="n">
        <v>971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4</v>
      </c>
      <c r="C2" s="2" t="s">
        <v>25</v>
      </c>
    </row>
    <row r="3" spans="1:3">
      <c r="A3" s="3" t="s">
        <v>103</v>
      </c>
    </row>
    <row r="4" spans="1:3">
      <c r="A4" s="4" t="s">
        <v>45</v>
      </c>
      <c r="B4" s="7" t="n">
        <v>16014</v>
      </c>
      <c r="C4" s="7" t="n">
        <v>10784</v>
      </c>
    </row>
    <row r="5" spans="1:3">
      <c r="A5" s="3" t="s">
        <v>104</v>
      </c>
    </row>
    <row r="6" spans="1:3">
      <c r="A6" s="4" t="s">
        <v>105</v>
      </c>
      <c r="B6" s="5" t="n">
        <v>14378</v>
      </c>
      <c r="C6" s="5" t="n">
        <v>16674</v>
      </c>
    </row>
    <row r="7" spans="1:3">
      <c r="A7" s="4" t="s">
        <v>106</v>
      </c>
      <c r="B7" s="5" t="n">
        <v>5211</v>
      </c>
      <c r="C7" s="5" t="n">
        <v>3900</v>
      </c>
    </row>
    <row r="8" spans="1:3">
      <c r="A8" s="4" t="s">
        <v>107</v>
      </c>
      <c r="B8" s="5" t="n">
        <v>266</v>
      </c>
      <c r="C8" s="5" t="n">
        <v>276</v>
      </c>
    </row>
    <row r="9" spans="1:3">
      <c r="A9" s="4" t="s">
        <v>108</v>
      </c>
      <c r="B9" s="5" t="n">
        <v>882</v>
      </c>
      <c r="C9" s="5" t="n">
        <v>4507</v>
      </c>
    </row>
    <row r="10" spans="1:3">
      <c r="A10" s="4" t="s">
        <v>109</v>
      </c>
      <c r="B10" s="5" t="n">
        <v>0</v>
      </c>
      <c r="C10" s="5" t="n">
        <v>1114</v>
      </c>
    </row>
    <row r="11" spans="1:3">
      <c r="A11" s="4" t="s">
        <v>110</v>
      </c>
      <c r="B11" s="5" t="n">
        <v>946</v>
      </c>
      <c r="C11" s="5" t="n">
        <v>66</v>
      </c>
    </row>
    <row r="12" spans="1:3">
      <c r="A12" s="3" t="s">
        <v>111</v>
      </c>
    </row>
    <row r="13" spans="1:3">
      <c r="A13" s="4" t="s">
        <v>112</v>
      </c>
      <c r="B13" s="5" t="n">
        <v>13119</v>
      </c>
      <c r="C13" s="5" t="n">
        <v>-33308</v>
      </c>
    </row>
    <row r="14" spans="1:3">
      <c r="A14" s="4" t="s">
        <v>67</v>
      </c>
      <c r="B14" s="5" t="n">
        <v>-11274</v>
      </c>
      <c r="C14" s="5" t="n">
        <v>3244</v>
      </c>
    </row>
    <row r="15" spans="1:3">
      <c r="A15" s="4" t="s">
        <v>68</v>
      </c>
      <c r="B15" s="5" t="n">
        <v>-11169</v>
      </c>
      <c r="C15" s="5" t="n">
        <v>-5457</v>
      </c>
    </row>
    <row r="16" spans="1:3">
      <c r="A16" s="4" t="s">
        <v>72</v>
      </c>
      <c r="B16" s="5" t="n">
        <v>646</v>
      </c>
      <c r="C16" s="5" t="n">
        <v>2945</v>
      </c>
    </row>
    <row r="17" spans="1:3">
      <c r="A17" s="4" t="s">
        <v>113</v>
      </c>
      <c r="B17" s="5" t="n">
        <v>28277</v>
      </c>
      <c r="C17" s="5" t="n">
        <v>10161</v>
      </c>
    </row>
    <row r="18" spans="1:3">
      <c r="A18" s="4" t="s">
        <v>79</v>
      </c>
      <c r="B18" s="5" t="n">
        <v>-1796</v>
      </c>
      <c r="C18" s="5" t="n">
        <v>9349</v>
      </c>
    </row>
    <row r="19" spans="1:3">
      <c r="A19" s="4" t="s">
        <v>83</v>
      </c>
      <c r="B19" s="5" t="n">
        <v>14020</v>
      </c>
      <c r="C19" s="5" t="n">
        <v>14343</v>
      </c>
    </row>
    <row r="20" spans="1:3">
      <c r="A20" s="4" t="s">
        <v>114</v>
      </c>
      <c r="B20" s="5" t="n">
        <v>-2303</v>
      </c>
      <c r="C20" s="5" t="n">
        <v>-4045</v>
      </c>
    </row>
    <row r="21" spans="1:3">
      <c r="A21" s="4" t="s">
        <v>115</v>
      </c>
      <c r="B21" s="5" t="n">
        <v>-3960</v>
      </c>
      <c r="C21" s="5" t="n">
        <v>-748</v>
      </c>
    </row>
    <row r="22" spans="1:3">
      <c r="A22" s="4" t="s">
        <v>116</v>
      </c>
      <c r="B22" s="5" t="n">
        <v>63257</v>
      </c>
      <c r="C22" s="5" t="n">
        <v>33805</v>
      </c>
    </row>
    <row r="23" spans="1:3">
      <c r="A23" s="3" t="s">
        <v>117</v>
      </c>
    </row>
    <row r="24" spans="1:3">
      <c r="A24" s="4" t="s">
        <v>118</v>
      </c>
      <c r="B24" s="5" t="n">
        <v>-9122</v>
      </c>
      <c r="C24" s="5" t="n">
        <v>-8791</v>
      </c>
    </row>
    <row r="25" spans="1:3">
      <c r="A25" s="4" t="s">
        <v>119</v>
      </c>
      <c r="B25" s="5" t="n">
        <v>-78</v>
      </c>
      <c r="C25" s="5" t="n">
        <v>558</v>
      </c>
    </row>
    <row r="26" spans="1:3">
      <c r="A26" s="4" t="s">
        <v>120</v>
      </c>
      <c r="B26" s="5" t="n">
        <v>-9200</v>
      </c>
      <c r="C26" s="5" t="n">
        <v>-8233</v>
      </c>
    </row>
    <row r="27" spans="1:3">
      <c r="A27" s="3" t="s">
        <v>121</v>
      </c>
    </row>
    <row r="28" spans="1:3">
      <c r="A28" s="4" t="s">
        <v>122</v>
      </c>
      <c r="B28" s="5" t="n">
        <v>-2813</v>
      </c>
      <c r="C28" s="5" t="n">
        <v>-23406</v>
      </c>
    </row>
    <row r="29" spans="1:3">
      <c r="A29" s="4" t="s">
        <v>123</v>
      </c>
      <c r="B29" s="5" t="n">
        <v>405</v>
      </c>
      <c r="C29" s="5" t="n">
        <v>660</v>
      </c>
    </row>
    <row r="30" spans="1:3">
      <c r="A30" s="4" t="s">
        <v>124</v>
      </c>
      <c r="B30" s="5" t="n">
        <v>155</v>
      </c>
      <c r="C30" s="5" t="n">
        <v>-2289</v>
      </c>
    </row>
    <row r="31" spans="1:3">
      <c r="A31" s="4" t="s">
        <v>125</v>
      </c>
      <c r="B31" s="5" t="n">
        <v>-2253</v>
      </c>
      <c r="C31" s="5" t="n">
        <v>-25035</v>
      </c>
    </row>
    <row r="32" spans="1:3">
      <c r="A32" s="4" t="s">
        <v>126</v>
      </c>
      <c r="B32" s="5" t="n">
        <v>2559</v>
      </c>
      <c r="C32" s="5" t="n">
        <v>1060</v>
      </c>
    </row>
    <row r="33" spans="1:3">
      <c r="A33" s="4" t="s">
        <v>127</v>
      </c>
      <c r="B33" s="5" t="n">
        <v>54363</v>
      </c>
      <c r="C33" s="5" t="n">
        <v>1597</v>
      </c>
    </row>
    <row r="34" spans="1:3">
      <c r="A34" s="4" t="s">
        <v>128</v>
      </c>
      <c r="B34" s="5" t="n">
        <v>133565</v>
      </c>
      <c r="C34" s="5" t="n">
        <v>131018</v>
      </c>
    </row>
    <row r="35" spans="1:3">
      <c r="A35" s="4" t="s">
        <v>129</v>
      </c>
      <c r="B35" s="5" t="n">
        <v>187928</v>
      </c>
      <c r="C35" s="5" t="n">
        <v>132615</v>
      </c>
    </row>
    <row r="36" spans="1:3">
      <c r="A36" s="3" t="s">
        <v>130</v>
      </c>
    </row>
    <row r="37" spans="1:3">
      <c r="A37" s="4" t="s">
        <v>131</v>
      </c>
      <c r="B37" s="5" t="n">
        <v>1224</v>
      </c>
      <c r="C37" s="5" t="n">
        <v>3680</v>
      </c>
    </row>
    <row r="38" spans="1:3">
      <c r="A38" s="4" t="s">
        <v>132</v>
      </c>
      <c r="B38" s="7" t="n">
        <v>2422</v>
      </c>
      <c r="C38" s="7" t="n">
        <v>26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74</v>
      </c>
      <c r="B1" s="2" t="s">
        <v>1</v>
      </c>
    </row>
    <row r="2" spans="1:4">
      <c r="B2" s="2" t="s">
        <v>24</v>
      </c>
      <c r="C2" s="2" t="s">
        <v>63</v>
      </c>
      <c r="D2" s="2" t="s">
        <v>375</v>
      </c>
    </row>
    <row r="3" spans="1:4">
      <c r="A3" s="3" t="s">
        <v>366</v>
      </c>
    </row>
    <row r="4" spans="1:4">
      <c r="A4" s="4" t="s">
        <v>376</v>
      </c>
      <c r="D4" s="7" t="n">
        <v>725000</v>
      </c>
    </row>
    <row r="5" spans="1:4">
      <c r="A5" s="4" t="s">
        <v>377</v>
      </c>
      <c r="D5" s="5" t="n">
        <v>500000</v>
      </c>
    </row>
    <row r="6" spans="1:4">
      <c r="A6" s="4" t="s">
        <v>378</v>
      </c>
    </row>
    <row r="7" spans="1:4">
      <c r="A7" s="3" t="s">
        <v>366</v>
      </c>
    </row>
    <row r="8" spans="1:4">
      <c r="A8" s="4" t="s">
        <v>377</v>
      </c>
      <c r="B8" s="7" t="n">
        <v>50000</v>
      </c>
    </row>
    <row r="9" spans="1:4">
      <c r="A9" s="4" t="s">
        <v>379</v>
      </c>
      <c r="B9" s="5" t="n">
        <v>0</v>
      </c>
    </row>
    <row r="10" spans="1:4">
      <c r="A10" s="4" t="s">
        <v>369</v>
      </c>
    </row>
    <row r="11" spans="1:4">
      <c r="A11" s="3" t="s">
        <v>366</v>
      </c>
    </row>
    <row r="12" spans="1:4">
      <c r="A12" s="4" t="s">
        <v>376</v>
      </c>
      <c r="D12" s="7" t="n">
        <v>225000</v>
      </c>
    </row>
    <row r="13" spans="1:4">
      <c r="A13" s="4" t="s">
        <v>372</v>
      </c>
    </row>
    <row r="14" spans="1:4">
      <c r="A14" s="3" t="s">
        <v>366</v>
      </c>
    </row>
    <row r="15" spans="1:4">
      <c r="A15" s="4" t="s">
        <v>379</v>
      </c>
      <c r="B15" s="5" t="n">
        <v>99125</v>
      </c>
      <c r="C15" s="7" t="n">
        <v>97167</v>
      </c>
    </row>
    <row r="16" spans="1:4">
      <c r="A16" s="4" t="s">
        <v>380</v>
      </c>
      <c r="B16" s="5" t="n">
        <v>371670</v>
      </c>
      <c r="C16" s="7" t="n">
        <v>356730</v>
      </c>
    </row>
    <row r="17" spans="1:4">
      <c r="A17" s="4" t="s">
        <v>381</v>
      </c>
    </row>
    <row r="18" spans="1:4">
      <c r="A18" s="3" t="s">
        <v>366</v>
      </c>
    </row>
    <row r="19" spans="1:4">
      <c r="A19" s="4" t="s">
        <v>377</v>
      </c>
      <c r="B19" s="5" t="n">
        <v>250000</v>
      </c>
    </row>
    <row r="20" spans="1:4">
      <c r="A20" s="4" t="s">
        <v>382</v>
      </c>
      <c r="B20" s="5" t="n">
        <v>29200</v>
      </c>
    </row>
    <row r="21" spans="1:4">
      <c r="A21" s="4" t="s">
        <v>380</v>
      </c>
      <c r="B21" s="7" t="n">
        <v>220800</v>
      </c>
    </row>
    <row r="22" spans="1:4">
      <c r="A22" s="4" t="s">
        <v>367</v>
      </c>
    </row>
    <row r="23" spans="1:4">
      <c r="A23" s="3" t="s">
        <v>366</v>
      </c>
    </row>
    <row r="24" spans="1:4">
      <c r="A24" s="4" t="s">
        <v>383</v>
      </c>
      <c r="B24" s="4" t="s">
        <v>384</v>
      </c>
    </row>
    <row r="25" spans="1:4">
      <c r="A25" s="4" t="s">
        <v>385</v>
      </c>
    </row>
    <row r="26" spans="1:4">
      <c r="A26" s="3" t="s">
        <v>366</v>
      </c>
    </row>
    <row r="27" spans="1:4">
      <c r="A27" s="4" t="s">
        <v>386</v>
      </c>
      <c r="B27" s="4" t="s">
        <v>387</v>
      </c>
    </row>
    <row r="28" spans="1:4">
      <c r="A28" s="4" t="s">
        <v>388</v>
      </c>
    </row>
    <row r="29" spans="1:4">
      <c r="A29" s="3" t="s">
        <v>366</v>
      </c>
    </row>
    <row r="30" spans="1:4">
      <c r="A30" s="4" t="s">
        <v>386</v>
      </c>
      <c r="B30" s="4" t="s">
        <v>389</v>
      </c>
    </row>
    <row r="31" spans="1:4">
      <c r="A31" s="4" t="s">
        <v>390</v>
      </c>
    </row>
    <row r="32" spans="1:4">
      <c r="A32" s="3" t="s">
        <v>366</v>
      </c>
    </row>
    <row r="33" spans="1:4">
      <c r="A33" s="4" t="s">
        <v>391</v>
      </c>
      <c r="B33" s="4" t="s">
        <v>392</v>
      </c>
    </row>
    <row r="34" spans="1:4">
      <c r="A34" s="4" t="s">
        <v>393</v>
      </c>
      <c r="B34" s="4" t="s">
        <v>394</v>
      </c>
    </row>
    <row r="35" spans="1:4">
      <c r="A35" s="4" t="s">
        <v>395</v>
      </c>
      <c r="B35" s="4" t="s">
        <v>396</v>
      </c>
      <c r="C35" s="4" t="s">
        <v>397</v>
      </c>
    </row>
    <row r="36" spans="1:4">
      <c r="A36" s="4" t="s">
        <v>398</v>
      </c>
    </row>
    <row r="37" spans="1:4">
      <c r="A37" s="3" t="s">
        <v>366</v>
      </c>
    </row>
    <row r="38" spans="1:4">
      <c r="A38" s="4" t="s">
        <v>391</v>
      </c>
      <c r="B38" s="4" t="s">
        <v>399</v>
      </c>
    </row>
    <row r="39" spans="1:4">
      <c r="A39" s="4" t="s">
        <v>393</v>
      </c>
      <c r="B39" s="4" t="s">
        <v>394</v>
      </c>
    </row>
    <row r="40" spans="1:4">
      <c r="A40" s="4" t="s">
        <v>395</v>
      </c>
      <c r="B40" s="4" t="s">
        <v>394</v>
      </c>
      <c r="C40" s="4" t="s">
        <v>394</v>
      </c>
    </row>
    <row r="41" spans="1:4">
      <c r="A41" s="4" t="s">
        <v>400</v>
      </c>
    </row>
    <row r="42" spans="1:4">
      <c r="A42" s="3" t="s">
        <v>366</v>
      </c>
    </row>
    <row r="43" spans="1:4">
      <c r="A43" s="4" t="s">
        <v>391</v>
      </c>
      <c r="B43" s="4" t="s">
        <v>401</v>
      </c>
    </row>
    <row r="44" spans="1:4">
      <c r="A44" s="4" t="s">
        <v>402</v>
      </c>
    </row>
    <row r="45" spans="1:4">
      <c r="A45" s="3" t="s">
        <v>366</v>
      </c>
    </row>
    <row r="46" spans="1:4">
      <c r="A46" s="4" t="s">
        <v>391</v>
      </c>
      <c r="B46" s="4" t="s">
        <v>403</v>
      </c>
    </row>
    <row r="47" spans="1:4">
      <c r="A47" s="4" t="s">
        <v>393</v>
      </c>
      <c r="B47" s="4" t="s">
        <v>404</v>
      </c>
    </row>
    <row r="48" spans="1:4">
      <c r="A48" s="4" t="s">
        <v>405</v>
      </c>
    </row>
    <row r="49" spans="1:4">
      <c r="A49" s="3" t="s">
        <v>366</v>
      </c>
    </row>
    <row r="50" spans="1:4">
      <c r="A50" s="4" t="s">
        <v>391</v>
      </c>
      <c r="B50" s="4" t="s">
        <v>406</v>
      </c>
    </row>
    <row r="51" spans="1:4">
      <c r="A51" s="4" t="s">
        <v>393</v>
      </c>
      <c r="B51" s="4" t="s">
        <v>407</v>
      </c>
    </row>
    <row r="52" spans="1:4">
      <c r="A52" s="4" t="s">
        <v>408</v>
      </c>
    </row>
    <row r="53" spans="1:4">
      <c r="A53" s="3" t="s">
        <v>366</v>
      </c>
    </row>
    <row r="54" spans="1:4">
      <c r="A54" s="4" t="s">
        <v>391</v>
      </c>
      <c r="B5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4</v>
      </c>
      <c r="C1" s="2" t="s">
        <v>63</v>
      </c>
    </row>
    <row r="2" spans="1:3">
      <c r="A2" s="3" t="s">
        <v>411</v>
      </c>
    </row>
    <row r="3" spans="1:3">
      <c r="A3" s="4" t="s">
        <v>412</v>
      </c>
      <c r="B3" s="7" t="n">
        <v>2795</v>
      </c>
      <c r="C3" s="7" t="n">
        <v>2945</v>
      </c>
    </row>
    <row r="4" spans="1:3">
      <c r="A4" s="3" t="s">
        <v>413</v>
      </c>
    </row>
    <row r="5" spans="1:3">
      <c r="A5" s="4" t="s">
        <v>414</v>
      </c>
      <c r="B5" s="5" t="n">
        <v>846</v>
      </c>
      <c r="C5" s="5" t="n">
        <v>1383</v>
      </c>
    </row>
    <row r="6" spans="1:3">
      <c r="A6" s="4" t="s">
        <v>415</v>
      </c>
    </row>
    <row r="7" spans="1:3">
      <c r="A7" s="3" t="s">
        <v>413</v>
      </c>
    </row>
    <row r="8" spans="1:3">
      <c r="A8" s="4" t="s">
        <v>416</v>
      </c>
      <c r="B8" s="5" t="n">
        <v>509</v>
      </c>
      <c r="C8" s="5" t="n">
        <v>934</v>
      </c>
    </row>
    <row r="9" spans="1:3">
      <c r="A9" s="4" t="s">
        <v>417</v>
      </c>
    </row>
    <row r="10" spans="1:3">
      <c r="A10" s="3" t="s">
        <v>411</v>
      </c>
    </row>
    <row r="11" spans="1:3">
      <c r="A11" s="4" t="s">
        <v>418</v>
      </c>
      <c r="B11" s="5" t="n">
        <v>137</v>
      </c>
      <c r="C11" s="5" t="n">
        <v>169</v>
      </c>
    </row>
    <row r="12" spans="1:3">
      <c r="A12" s="4" t="s">
        <v>419</v>
      </c>
    </row>
    <row r="13" spans="1:3">
      <c r="A13" s="3" t="s">
        <v>413</v>
      </c>
    </row>
    <row r="14" spans="1:3">
      <c r="A14" s="4" t="s">
        <v>420</v>
      </c>
      <c r="B14" s="5" t="n">
        <v>337</v>
      </c>
      <c r="C14" s="5" t="n">
        <v>449</v>
      </c>
    </row>
    <row r="15" spans="1:3">
      <c r="A15" s="4" t="s">
        <v>421</v>
      </c>
    </row>
    <row r="16" spans="1:3">
      <c r="A16" s="3" t="s">
        <v>411</v>
      </c>
    </row>
    <row r="17" spans="1:3">
      <c r="A17" s="4" t="s">
        <v>422</v>
      </c>
      <c r="B17" s="5" t="n">
        <v>1922</v>
      </c>
      <c r="C17" s="5" t="n">
        <v>1830</v>
      </c>
    </row>
    <row r="18" spans="1:3">
      <c r="A18" s="4" t="s">
        <v>423</v>
      </c>
    </row>
    <row r="19" spans="1:3">
      <c r="A19" s="3" t="s">
        <v>411</v>
      </c>
    </row>
    <row r="20" spans="1:3">
      <c r="A20" s="4" t="s">
        <v>422</v>
      </c>
      <c r="B20" s="5" t="n">
        <v>290</v>
      </c>
      <c r="C20" s="5" t="n">
        <v>376</v>
      </c>
    </row>
    <row r="21" spans="1:3">
      <c r="A21" s="4" t="s">
        <v>424</v>
      </c>
    </row>
    <row r="22" spans="1:3">
      <c r="A22" s="3" t="s">
        <v>411</v>
      </c>
    </row>
    <row r="23" spans="1:3">
      <c r="A23" s="4" t="s">
        <v>422</v>
      </c>
      <c r="B23" s="5" t="n">
        <v>5</v>
      </c>
      <c r="C23" s="5" t="n">
        <v>3</v>
      </c>
    </row>
    <row r="24" spans="1:3">
      <c r="A24" s="4" t="s">
        <v>425</v>
      </c>
    </row>
    <row r="25" spans="1:3">
      <c r="A25" s="3" t="s">
        <v>411</v>
      </c>
    </row>
    <row r="26" spans="1:3">
      <c r="A26" s="4" t="s">
        <v>422</v>
      </c>
      <c r="B26" s="5" t="n">
        <v>434</v>
      </c>
      <c r="C26" s="5" t="n">
        <v>563</v>
      </c>
    </row>
    <row r="27" spans="1:3">
      <c r="A27" s="4" t="s">
        <v>426</v>
      </c>
    </row>
    <row r="28" spans="1:3">
      <c r="A28" s="3" t="s">
        <v>411</v>
      </c>
    </row>
    <row r="29" spans="1:3">
      <c r="A29" s="4" t="s">
        <v>422</v>
      </c>
      <c r="B29" s="7" t="n">
        <v>7</v>
      </c>
      <c r="C29" s="7"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4</v>
      </c>
      <c r="C2" s="2" t="s">
        <v>25</v>
      </c>
    </row>
    <row r="3" spans="1:3">
      <c r="A3" s="4" t="s">
        <v>428</v>
      </c>
      <c r="B3" s="7" t="n">
        <v>-229327</v>
      </c>
    </row>
    <row r="4" spans="1:3">
      <c r="A4" s="4" t="s">
        <v>429</v>
      </c>
      <c r="B4" s="5" t="n">
        <v>60</v>
      </c>
      <c r="C4" s="7" t="n">
        <v>-2782</v>
      </c>
    </row>
    <row r="5" spans="1:3">
      <c r="A5" s="4" t="s">
        <v>430</v>
      </c>
      <c r="B5" s="5" t="n">
        <v>232</v>
      </c>
      <c r="C5" s="5" t="n">
        <v>176</v>
      </c>
    </row>
    <row r="6" spans="1:3">
      <c r="A6" s="4" t="s">
        <v>431</v>
      </c>
      <c r="B6" s="5" t="n">
        <v>-213618</v>
      </c>
    </row>
    <row r="7" spans="1:3">
      <c r="A7" s="4" t="s">
        <v>432</v>
      </c>
    </row>
    <row r="8" spans="1:3">
      <c r="A8" s="4" t="s">
        <v>428</v>
      </c>
      <c r="B8" s="5" t="n">
        <v>-14337</v>
      </c>
      <c r="C8" s="5" t="n">
        <v>-14062</v>
      </c>
    </row>
    <row r="9" spans="1:3">
      <c r="A9" s="4" t="s">
        <v>431</v>
      </c>
      <c r="B9" s="7" t="n">
        <v>-14045</v>
      </c>
      <c r="C9" s="7" t="n">
        <v>-166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4</v>
      </c>
      <c r="C1" s="2" t="s">
        <v>63</v>
      </c>
    </row>
    <row r="2" spans="1:3">
      <c r="A2" s="3" t="s">
        <v>434</v>
      </c>
    </row>
    <row r="3" spans="1:3">
      <c r="A3" s="4" t="s">
        <v>412</v>
      </c>
      <c r="B3" s="7" t="n">
        <v>2795</v>
      </c>
      <c r="C3" s="7" t="n">
        <v>2945</v>
      </c>
    </row>
    <row r="4" spans="1:3">
      <c r="A4" s="4" t="s">
        <v>435</v>
      </c>
      <c r="B4" s="5" t="n">
        <v>-687</v>
      </c>
      <c r="C4" s="5" t="n">
        <v>-1322</v>
      </c>
    </row>
    <row r="5" spans="1:3">
      <c r="A5" s="4" t="s">
        <v>436</v>
      </c>
      <c r="B5" s="5" t="n">
        <v>0</v>
      </c>
      <c r="C5" s="5" t="n">
        <v>0</v>
      </c>
    </row>
    <row r="6" spans="1:3">
      <c r="A6" s="4" t="s">
        <v>437</v>
      </c>
      <c r="B6" s="7" t="n">
        <v>2108</v>
      </c>
      <c r="C6" s="7" t="n">
        <v>16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4</v>
      </c>
      <c r="C1" s="2" t="s">
        <v>63</v>
      </c>
    </row>
    <row r="2" spans="1:3">
      <c r="A2" s="3" t="s">
        <v>439</v>
      </c>
    </row>
    <row r="3" spans="1:3">
      <c r="A3" s="4" t="s">
        <v>440</v>
      </c>
      <c r="B3" s="7" t="n">
        <v>846</v>
      </c>
      <c r="C3" s="7" t="n">
        <v>1383</v>
      </c>
    </row>
    <row r="4" spans="1:3">
      <c r="A4" s="4" t="s">
        <v>441</v>
      </c>
      <c r="B4" s="5" t="n">
        <v>-687</v>
      </c>
      <c r="C4" s="5" t="n">
        <v>-1322</v>
      </c>
    </row>
    <row r="5" spans="1:3">
      <c r="A5" s="4" t="s">
        <v>442</v>
      </c>
      <c r="B5" s="5" t="n">
        <v>0</v>
      </c>
      <c r="C5" s="5" t="n">
        <v>0</v>
      </c>
    </row>
    <row r="6" spans="1:3">
      <c r="A6" s="4" t="s">
        <v>443</v>
      </c>
      <c r="B6" s="7" t="n">
        <v>159</v>
      </c>
      <c r="C6" s="7" t="n">
        <v>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0"/>
    <col customWidth="1" max="6" min="6" width="21"/>
  </cols>
  <sheetData>
    <row r="1" spans="1:6">
      <c r="A1" s="1" t="s">
        <v>444</v>
      </c>
      <c r="B1" s="2" t="s">
        <v>1</v>
      </c>
      <c r="C1" s="2" t="s">
        <v>445</v>
      </c>
    </row>
    <row r="2" spans="1:6">
      <c r="B2" s="2" t="s">
        <v>446</v>
      </c>
      <c r="C2" s="2" t="s">
        <v>447</v>
      </c>
      <c r="D2" s="2" t="s">
        <v>448</v>
      </c>
      <c r="E2" s="2" t="s">
        <v>449</v>
      </c>
      <c r="F2" s="2" t="s">
        <v>450</v>
      </c>
    </row>
    <row r="3" spans="1:6">
      <c r="A3" s="4" t="s">
        <v>451</v>
      </c>
      <c r="B3" s="7" t="n">
        <v>213618</v>
      </c>
      <c r="D3" s="7" t="n">
        <v>229327</v>
      </c>
    </row>
    <row r="4" spans="1:6">
      <c r="A4" s="4" t="s">
        <v>367</v>
      </c>
    </row>
    <row r="5" spans="1:6">
      <c r="A5" s="4" t="s">
        <v>368</v>
      </c>
      <c r="B5" s="5" t="n">
        <v>304438</v>
      </c>
      <c r="D5" s="5" t="n">
        <v>305292</v>
      </c>
    </row>
    <row r="6" spans="1:6">
      <c r="A6" s="4" t="s">
        <v>452</v>
      </c>
    </row>
    <row r="7" spans="1:6">
      <c r="A7" s="4" t="s">
        <v>451</v>
      </c>
      <c r="B7" s="7" t="n">
        <v>14380</v>
      </c>
      <c r="C7" s="7" t="n">
        <v>14380</v>
      </c>
      <c r="D7" s="7" t="n">
        <v>14380</v>
      </c>
      <c r="F7" s="7" t="n">
        <v>14380</v>
      </c>
    </row>
    <row r="8" spans="1:6">
      <c r="A8" s="4" t="s">
        <v>453</v>
      </c>
    </row>
    <row r="9" spans="1:6">
      <c r="A9" s="4" t="s">
        <v>454</v>
      </c>
      <c r="B9" s="5" t="n">
        <v>3</v>
      </c>
      <c r="D9" s="5" t="n">
        <v>3</v>
      </c>
    </row>
    <row r="10" spans="1:6">
      <c r="A10" s="4" t="s">
        <v>455</v>
      </c>
    </row>
    <row r="11" spans="1:6">
      <c r="A11" s="4" t="s">
        <v>368</v>
      </c>
      <c r="B11" s="7" t="n">
        <v>245300</v>
      </c>
    </row>
    <row r="12" spans="1:6">
      <c r="A12" s="4" t="s">
        <v>456</v>
      </c>
    </row>
    <row r="13" spans="1:6">
      <c r="A13" s="4" t="s">
        <v>457</v>
      </c>
      <c r="B13" s="5" t="n">
        <v>1</v>
      </c>
      <c r="E13" s="5" t="n">
        <v>6</v>
      </c>
    </row>
    <row r="14" spans="1:6">
      <c r="A14" s="4" t="s">
        <v>458</v>
      </c>
      <c r="B14" s="7" t="n">
        <v>214000</v>
      </c>
      <c r="E14" s="7" t="n">
        <v>200000</v>
      </c>
    </row>
    <row r="15" spans="1:6">
      <c r="A15" s="4" t="s">
        <v>459</v>
      </c>
      <c r="B15" s="4" t="s">
        <v>460</v>
      </c>
      <c r="E15" s="4" t="s">
        <v>407</v>
      </c>
    </row>
    <row r="16" spans="1:6">
      <c r="A16" s="4" t="s">
        <v>461</v>
      </c>
      <c r="B16" s="7" t="n">
        <v>-500</v>
      </c>
    </row>
    <row r="17" spans="1:6">
      <c r="A17" s="4" t="s">
        <v>462</v>
      </c>
    </row>
    <row r="18" spans="1:6">
      <c r="A18" s="4" t="s">
        <v>457</v>
      </c>
      <c r="B18" s="5" t="n">
        <v>3</v>
      </c>
    </row>
    <row r="19" spans="1:6">
      <c r="A19" s="4" t="s">
        <v>458</v>
      </c>
      <c r="B19" s="7" t="n">
        <v>100000</v>
      </c>
    </row>
    <row r="20" spans="1:6">
      <c r="A20" s="4" t="s">
        <v>463</v>
      </c>
      <c r="B20" s="4" t="s">
        <v>464</v>
      </c>
    </row>
    <row r="21" spans="1:6">
      <c r="A21" s="4" t="s">
        <v>465</v>
      </c>
      <c r="C21" s="7" t="n">
        <v>1700</v>
      </c>
    </row>
    <row r="22" spans="1:6">
      <c r="A22" s="4" t="s">
        <v>461</v>
      </c>
      <c r="B22" s="7" t="n">
        <v>-200</v>
      </c>
    </row>
    <row r="23" spans="1:6">
      <c r="A23" s="4" t="s">
        <v>466</v>
      </c>
    </row>
    <row r="24" spans="1:6">
      <c r="A24" s="4" t="s">
        <v>467</v>
      </c>
      <c r="B24" s="5" t="n">
        <v>49</v>
      </c>
    </row>
    <row r="25" spans="1:6">
      <c r="A25" s="4" t="s">
        <v>468</v>
      </c>
    </row>
    <row r="26" spans="1:6">
      <c r="A26" s="4" t="s">
        <v>458</v>
      </c>
      <c r="B26" s="7" t="n">
        <v>167</v>
      </c>
    </row>
    <row r="27" spans="1:6">
      <c r="A27" s="4" t="s">
        <v>469</v>
      </c>
    </row>
    <row r="28" spans="1:6">
      <c r="A28" s="4" t="s">
        <v>458</v>
      </c>
      <c r="B28" s="7" t="n">
        <v>45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4</v>
      </c>
      <c r="C2" s="2" t="s">
        <v>25</v>
      </c>
    </row>
    <row r="3" spans="1:3">
      <c r="A3" s="3" t="s">
        <v>471</v>
      </c>
    </row>
    <row r="4" spans="1:3">
      <c r="A4" s="4" t="s">
        <v>472</v>
      </c>
      <c r="B4" s="7" t="n">
        <v>181</v>
      </c>
      <c r="C4" s="7" t="n">
        <v>-3779</v>
      </c>
    </row>
    <row r="5" spans="1:3">
      <c r="A5" s="4" t="s">
        <v>473</v>
      </c>
      <c r="B5" s="5" t="n">
        <v>-378</v>
      </c>
      <c r="C5" s="5" t="n">
        <v>-286</v>
      </c>
    </row>
    <row r="6" spans="1:3">
      <c r="A6" s="4" t="s">
        <v>474</v>
      </c>
    </row>
    <row r="7" spans="1:3">
      <c r="A7" s="3" t="s">
        <v>471</v>
      </c>
    </row>
    <row r="8" spans="1:3">
      <c r="A8" s="4" t="s">
        <v>473</v>
      </c>
      <c r="B8" s="5" t="n">
        <v>-335</v>
      </c>
      <c r="C8" s="5" t="n">
        <v>-286</v>
      </c>
    </row>
    <row r="9" spans="1:3">
      <c r="A9" s="4" t="s">
        <v>475</v>
      </c>
      <c r="B9" s="5" t="n">
        <v>0</v>
      </c>
      <c r="C9" s="5" t="n">
        <v>0</v>
      </c>
    </row>
    <row r="10" spans="1:3">
      <c r="A10" s="4" t="s">
        <v>462</v>
      </c>
    </row>
    <row r="11" spans="1:3">
      <c r="A11" s="3" t="s">
        <v>471</v>
      </c>
    </row>
    <row r="12" spans="1:3">
      <c r="A12" s="4" t="s">
        <v>472</v>
      </c>
      <c r="B12" s="5" t="n">
        <v>-84</v>
      </c>
      <c r="C12" s="5" t="n">
        <v>-734</v>
      </c>
    </row>
    <row r="13" spans="1:3">
      <c r="A13" s="4" t="s">
        <v>476</v>
      </c>
    </row>
    <row r="14" spans="1:3">
      <c r="A14" s="3" t="s">
        <v>471</v>
      </c>
    </row>
    <row r="15" spans="1:3">
      <c r="A15" s="4" t="s">
        <v>473</v>
      </c>
      <c r="B15" s="5" t="n">
        <v>-43</v>
      </c>
      <c r="C15" s="5" t="n">
        <v>0</v>
      </c>
    </row>
    <row r="16" spans="1:3">
      <c r="A16" s="4" t="s">
        <v>475</v>
      </c>
      <c r="B16" s="7" t="n">
        <v>0</v>
      </c>
      <c r="C1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4</v>
      </c>
      <c r="C2" s="2" t="s">
        <v>25</v>
      </c>
    </row>
    <row r="3" spans="1:3">
      <c r="A3" s="4" t="s">
        <v>478</v>
      </c>
    </row>
    <row r="4" spans="1:3">
      <c r="A4" s="3" t="s">
        <v>479</v>
      </c>
    </row>
    <row r="5" spans="1:3">
      <c r="A5" s="4" t="s">
        <v>420</v>
      </c>
      <c r="B5" s="7" t="n">
        <v>-1742</v>
      </c>
      <c r="C5" s="7" t="n">
        <v>-855</v>
      </c>
    </row>
    <row r="6" spans="1:3">
      <c r="A6" s="4" t="s">
        <v>476</v>
      </c>
    </row>
    <row r="7" spans="1:3">
      <c r="A7" s="3" t="s">
        <v>479</v>
      </c>
    </row>
    <row r="8" spans="1:3">
      <c r="A8" s="4" t="s">
        <v>480</v>
      </c>
      <c r="B8" s="7" t="n">
        <v>-126</v>
      </c>
      <c r="C8"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4</v>
      </c>
      <c r="C1" s="2" t="s">
        <v>63</v>
      </c>
    </row>
    <row r="2" spans="1:3">
      <c r="A2" s="3" t="s">
        <v>482</v>
      </c>
    </row>
    <row r="3" spans="1:3">
      <c r="A3" s="4" t="s">
        <v>483</v>
      </c>
      <c r="B3" s="7" t="n">
        <v>702</v>
      </c>
      <c r="C3" s="7" t="n">
        <v>654</v>
      </c>
    </row>
    <row r="4" spans="1:3">
      <c r="A4" s="4" t="s">
        <v>484</v>
      </c>
      <c r="B4" s="5" t="n">
        <v>3281</v>
      </c>
      <c r="C4" s="5" t="n">
        <v>3202</v>
      </c>
    </row>
    <row r="5" spans="1:3">
      <c r="A5" s="4" t="s">
        <v>485</v>
      </c>
      <c r="B5" s="5" t="n">
        <v>87663</v>
      </c>
      <c r="C5" s="5" t="n">
        <v>84498</v>
      </c>
    </row>
    <row r="6" spans="1:3">
      <c r="A6" s="4" t="s">
        <v>486</v>
      </c>
      <c r="B6" s="7" t="n">
        <v>90242</v>
      </c>
      <c r="C6" s="7" t="n">
        <v>870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4</v>
      </c>
      <c r="C2" s="2" t="s">
        <v>25</v>
      </c>
    </row>
    <row r="3" spans="1:3">
      <c r="A3" s="3" t="s">
        <v>237</v>
      </c>
    </row>
    <row r="4" spans="1:3">
      <c r="A4" s="4" t="s">
        <v>488</v>
      </c>
      <c r="B4" s="7" t="n">
        <v>928</v>
      </c>
      <c r="C4" s="7" t="n">
        <v>986</v>
      </c>
    </row>
    <row r="5" spans="1:3">
      <c r="A5" s="4" t="s">
        <v>489</v>
      </c>
      <c r="B5" s="5" t="n">
        <v>525</v>
      </c>
      <c r="C5" s="5" t="n">
        <v>633</v>
      </c>
    </row>
    <row r="6" spans="1:3">
      <c r="A6" s="4" t="s">
        <v>490</v>
      </c>
      <c r="B6" s="5" t="n">
        <v>-146</v>
      </c>
      <c r="C6" s="5" t="n">
        <v>-126</v>
      </c>
    </row>
    <row r="7" spans="1:3">
      <c r="A7" s="4" t="s">
        <v>491</v>
      </c>
      <c r="B7" s="5" t="n">
        <v>0</v>
      </c>
      <c r="C7" s="5" t="n">
        <v>-3</v>
      </c>
    </row>
    <row r="8" spans="1:3">
      <c r="A8" s="4" t="s">
        <v>492</v>
      </c>
      <c r="B8" s="5" t="n">
        <v>391</v>
      </c>
      <c r="C8" s="5" t="n">
        <v>327</v>
      </c>
    </row>
    <row r="9" spans="1:3">
      <c r="A9" s="4" t="s">
        <v>493</v>
      </c>
      <c r="B9" s="5" t="n">
        <v>15</v>
      </c>
      <c r="C9" s="5" t="n">
        <v>15</v>
      </c>
    </row>
    <row r="10" spans="1:3">
      <c r="A10" s="4" t="s">
        <v>494</v>
      </c>
      <c r="B10" s="7" t="n">
        <v>1713</v>
      </c>
      <c r="C10" s="7" t="n">
        <v>18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4</v>
      </c>
    </row>
    <row r="3" spans="1:2">
      <c r="A3" s="3" t="s">
        <v>134</v>
      </c>
    </row>
    <row r="4" spans="1:2">
      <c r="A4" s="4" t="s">
        <v>135</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4</v>
      </c>
      <c r="C2" s="2" t="s">
        <v>25</v>
      </c>
    </row>
    <row r="3" spans="1:3">
      <c r="A3" s="3" t="s">
        <v>496</v>
      </c>
    </row>
    <row r="4" spans="1:3">
      <c r="A4" s="4" t="s">
        <v>497</v>
      </c>
      <c r="B4" s="7" t="n">
        <v>659</v>
      </c>
      <c r="C4" s="7" t="n">
        <v>554</v>
      </c>
    </row>
    <row r="5" spans="1:3">
      <c r="A5" s="4" t="s">
        <v>498</v>
      </c>
      <c r="B5" s="5" t="n">
        <v>4297</v>
      </c>
      <c r="C5" s="5" t="n">
        <v>3096</v>
      </c>
    </row>
    <row r="6" spans="1:3">
      <c r="A6" s="4" t="s">
        <v>499</v>
      </c>
      <c r="B6" s="5" t="n">
        <v>255</v>
      </c>
      <c r="C6" s="5" t="n">
        <v>250</v>
      </c>
    </row>
    <row r="7" spans="1:3">
      <c r="A7" s="4" t="s">
        <v>500</v>
      </c>
      <c r="B7" s="5" t="n">
        <v>392</v>
      </c>
      <c r="C7" s="5" t="n">
        <v>76</v>
      </c>
    </row>
    <row r="8" spans="1:3">
      <c r="A8" s="4" t="s">
        <v>501</v>
      </c>
      <c r="B8" s="5" t="n">
        <v>5603</v>
      </c>
      <c r="C8" s="5" t="n">
        <v>3976</v>
      </c>
    </row>
    <row r="9" spans="1:3">
      <c r="A9" s="4" t="s">
        <v>502</v>
      </c>
      <c r="B9" s="7" t="n">
        <v>1228</v>
      </c>
      <c r="C9" s="7" t="n">
        <v>12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 customWidth="1" max="5" min="5" width="25"/>
  </cols>
  <sheetData>
    <row r="1" spans="1:5">
      <c r="A1" s="1" t="s">
        <v>503</v>
      </c>
      <c r="B1" s="2" t="s">
        <v>1</v>
      </c>
      <c r="D1" s="2" t="s">
        <v>445</v>
      </c>
    </row>
    <row r="2" spans="1:5">
      <c r="B2" s="2" t="s">
        <v>24</v>
      </c>
      <c r="C2" s="2" t="s">
        <v>25</v>
      </c>
      <c r="D2" s="2" t="s">
        <v>63</v>
      </c>
      <c r="E2" s="2" t="s">
        <v>311</v>
      </c>
    </row>
    <row r="3" spans="1:5">
      <c r="A3" s="3" t="s">
        <v>504</v>
      </c>
    </row>
    <row r="4" spans="1:5">
      <c r="A4" s="4" t="s">
        <v>505</v>
      </c>
      <c r="B4" s="5" t="n">
        <v>959</v>
      </c>
      <c r="C4" s="5" t="n">
        <v>1180</v>
      </c>
      <c r="D4" s="5" t="n">
        <v>1180</v>
      </c>
    </row>
    <row r="5" spans="1:5">
      <c r="A5" s="4" t="s">
        <v>506</v>
      </c>
      <c r="B5" s="8" t="n">
        <v>45.64</v>
      </c>
      <c r="C5" s="8" t="n">
        <v>48.31</v>
      </c>
      <c r="D5" s="8" t="n">
        <v>48.31</v>
      </c>
    </row>
    <row r="6" spans="1:5">
      <c r="A6" s="4" t="s">
        <v>507</v>
      </c>
      <c r="B6" s="4" t="s">
        <v>508</v>
      </c>
      <c r="C6" s="4" t="s">
        <v>509</v>
      </c>
      <c r="D6" s="4" t="s">
        <v>510</v>
      </c>
      <c r="E6" s="4" t="s">
        <v>511</v>
      </c>
    </row>
    <row r="7" spans="1:5">
      <c r="A7" s="4" t="s">
        <v>512</v>
      </c>
      <c r="B7" s="7" t="n">
        <v>19125</v>
      </c>
      <c r="C7" s="7" t="n">
        <v>405</v>
      </c>
      <c r="D7" s="7" t="n">
        <v>405</v>
      </c>
    </row>
    <row r="8" spans="1:5">
      <c r="A8" s="4" t="s">
        <v>513</v>
      </c>
      <c r="B8" s="5" t="n">
        <v>121</v>
      </c>
      <c r="C8" s="5" t="n">
        <v>185</v>
      </c>
    </row>
    <row r="9" spans="1:5">
      <c r="A9" s="4" t="s">
        <v>514</v>
      </c>
      <c r="B9" s="8" t="n">
        <v>65.55</v>
      </c>
      <c r="C9" s="8" t="n">
        <v>40.04</v>
      </c>
    </row>
    <row r="10" spans="1:5">
      <c r="A10" s="4" t="s">
        <v>515</v>
      </c>
      <c r="B10" s="8" t="n">
        <v>22.01</v>
      </c>
      <c r="C10" s="8" t="n">
        <v>13.15</v>
      </c>
    </row>
    <row r="11" spans="1:5">
      <c r="A11" s="4" t="s">
        <v>516</v>
      </c>
      <c r="B11" s="5" t="n">
        <v>-5</v>
      </c>
      <c r="C11" s="5" t="n">
        <v>-12</v>
      </c>
    </row>
    <row r="12" spans="1:5">
      <c r="A12" s="4" t="s">
        <v>517</v>
      </c>
      <c r="B12" s="8" t="n">
        <v>35.29</v>
      </c>
      <c r="C12" s="8" t="n">
        <v>35.29</v>
      </c>
    </row>
    <row r="13" spans="1:5">
      <c r="A13" s="4" t="s">
        <v>518</v>
      </c>
      <c r="B13" s="7" t="n">
        <v>120</v>
      </c>
      <c r="C13" s="7" t="n">
        <v>73</v>
      </c>
    </row>
    <row r="14" spans="1:5">
      <c r="A14" s="4" t="s">
        <v>519</v>
      </c>
      <c r="B14" s="5" t="n">
        <v>0</v>
      </c>
      <c r="C14" s="5" t="n">
        <v>-35</v>
      </c>
    </row>
    <row r="15" spans="1:5">
      <c r="A15" s="4" t="s">
        <v>520</v>
      </c>
      <c r="B15" s="7" t="n">
        <v>0</v>
      </c>
      <c r="C15" s="8" t="n">
        <v>35.29</v>
      </c>
    </row>
    <row r="16" spans="1:5">
      <c r="A16" s="4" t="s">
        <v>521</v>
      </c>
      <c r="B16" s="5" t="n">
        <v>0</v>
      </c>
      <c r="C16" s="5" t="n">
        <v>-1</v>
      </c>
    </row>
    <row r="17" spans="1:5">
      <c r="A17" s="4" t="s">
        <v>522</v>
      </c>
      <c r="B17" s="7" t="n">
        <v>0</v>
      </c>
      <c r="C17" s="8" t="n">
        <v>48.51</v>
      </c>
    </row>
    <row r="18" spans="1:5">
      <c r="A18" s="4" t="s">
        <v>523</v>
      </c>
      <c r="B18" s="5" t="n">
        <v>1075</v>
      </c>
      <c r="C18" s="5" t="n">
        <v>1317</v>
      </c>
      <c r="D18" s="5" t="n">
        <v>959</v>
      </c>
      <c r="E18" s="5" t="n">
        <v>1180</v>
      </c>
    </row>
    <row r="19" spans="1:5">
      <c r="A19" s="4" t="s">
        <v>524</v>
      </c>
      <c r="B19" s="8" t="n">
        <v>47.92</v>
      </c>
      <c r="C19" s="8" t="n">
        <v>47.61</v>
      </c>
      <c r="D19" s="8" t="n">
        <v>45.64</v>
      </c>
      <c r="E19" s="8" t="n">
        <v>48.31</v>
      </c>
    </row>
    <row r="20" spans="1:5">
      <c r="A20" s="4" t="s">
        <v>525</v>
      </c>
      <c r="B20" s="7" t="n">
        <v>17236</v>
      </c>
      <c r="C20" s="7" t="n">
        <v>2859</v>
      </c>
      <c r="D20" s="7" t="n">
        <v>19125</v>
      </c>
      <c r="E20" s="7" t="n">
        <v>405</v>
      </c>
    </row>
    <row r="21" spans="1:5">
      <c r="A21" s="4" t="s">
        <v>526</v>
      </c>
      <c r="B21" s="5" t="n">
        <v>707</v>
      </c>
    </row>
    <row r="22" spans="1:5">
      <c r="A22" s="4" t="s">
        <v>527</v>
      </c>
      <c r="B22" s="8" t="n">
        <v>48.34</v>
      </c>
    </row>
    <row r="23" spans="1:5">
      <c r="A23" s="4" t="s">
        <v>528</v>
      </c>
      <c r="B23" s="4" t="s">
        <v>509</v>
      </c>
    </row>
    <row r="24" spans="1:5">
      <c r="A24" s="4" t="s">
        <v>529</v>
      </c>
      <c r="B24" s="7" t="n">
        <v>11657</v>
      </c>
    </row>
    <row r="25" spans="1:5">
      <c r="A25" s="4" t="s">
        <v>530</v>
      </c>
    </row>
    <row r="26" spans="1:5">
      <c r="A26" s="3" t="s">
        <v>504</v>
      </c>
    </row>
    <row r="27" spans="1:5">
      <c r="A27" s="4" t="s">
        <v>507</v>
      </c>
      <c r="B27" s="4" t="s">
        <v>531</v>
      </c>
    </row>
    <row r="28" spans="1:5">
      <c r="A28" s="4" t="s">
        <v>523</v>
      </c>
      <c r="B28" s="5" t="n">
        <v>368</v>
      </c>
    </row>
    <row r="29" spans="1:5">
      <c r="A29" s="4" t="s">
        <v>524</v>
      </c>
      <c r="B29" s="8" t="n">
        <v>47.13</v>
      </c>
    </row>
    <row r="30" spans="1:5">
      <c r="A30" s="4" t="s">
        <v>525</v>
      </c>
      <c r="B30" s="7" t="n">
        <v>557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2</v>
      </c>
      <c r="B1" s="2" t="s">
        <v>1</v>
      </c>
    </row>
    <row r="2" spans="1:3">
      <c r="B2" s="2" t="s">
        <v>24</v>
      </c>
      <c r="C2" s="2" t="s">
        <v>25</v>
      </c>
    </row>
    <row r="3" spans="1:3">
      <c r="A3" s="3" t="s">
        <v>533</v>
      </c>
    </row>
    <row r="4" spans="1:3">
      <c r="A4" s="4" t="s">
        <v>534</v>
      </c>
      <c r="B4" s="4" t="s">
        <v>535</v>
      </c>
      <c r="C4" s="4" t="s">
        <v>536</v>
      </c>
    </row>
    <row r="5" spans="1:3">
      <c r="A5" s="4" t="s">
        <v>537</v>
      </c>
      <c r="B5" s="4" t="s">
        <v>464</v>
      </c>
      <c r="C5" s="4" t="s">
        <v>538</v>
      </c>
    </row>
    <row r="6" spans="1:3">
      <c r="A6" s="4" t="s">
        <v>539</v>
      </c>
      <c r="B6" s="4" t="s">
        <v>509</v>
      </c>
      <c r="C6" s="4" t="s">
        <v>509</v>
      </c>
    </row>
    <row r="7" spans="1:3">
      <c r="A7" s="4" t="s">
        <v>515</v>
      </c>
      <c r="B7" s="8" t="n">
        <v>22.01</v>
      </c>
      <c r="C7" s="8" t="n">
        <v>13.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4</v>
      </c>
      <c r="C2" s="2" t="s">
        <v>25</v>
      </c>
      <c r="D2" s="2" t="s">
        <v>63</v>
      </c>
    </row>
    <row r="3" spans="1:4">
      <c r="A3" s="3" t="s">
        <v>504</v>
      </c>
    </row>
    <row r="4" spans="1:4">
      <c r="A4" s="4" t="s">
        <v>541</v>
      </c>
      <c r="B4" s="8" t="n">
        <v>44.45</v>
      </c>
      <c r="D4" s="8" t="n">
        <v>38.04</v>
      </c>
    </row>
    <row r="5" spans="1:4">
      <c r="A5" s="4" t="s">
        <v>505</v>
      </c>
      <c r="B5" s="5" t="n">
        <v>701</v>
      </c>
      <c r="C5" s="5" t="n">
        <v>756</v>
      </c>
    </row>
    <row r="6" spans="1:4">
      <c r="A6" s="4" t="s">
        <v>542</v>
      </c>
      <c r="B6" s="5" t="n">
        <v>131</v>
      </c>
      <c r="C6" s="5" t="n">
        <v>172</v>
      </c>
    </row>
    <row r="7" spans="1:4">
      <c r="A7" s="4" t="s">
        <v>543</v>
      </c>
      <c r="B7" s="8" t="n">
        <v>63.12</v>
      </c>
      <c r="C7" s="8" t="n">
        <v>40.02</v>
      </c>
    </row>
    <row r="8" spans="1:4">
      <c r="A8" s="4" t="s">
        <v>544</v>
      </c>
      <c r="B8" s="5" t="n">
        <v>-3</v>
      </c>
      <c r="C8" s="5" t="n">
        <v>-30</v>
      </c>
    </row>
    <row r="9" spans="1:4">
      <c r="A9" s="4" t="s">
        <v>545</v>
      </c>
      <c r="B9" s="8" t="n">
        <v>35.68</v>
      </c>
    </row>
    <row r="10" spans="1:4">
      <c r="A10" s="4" t="s">
        <v>523</v>
      </c>
      <c r="B10" s="5" t="n">
        <v>512</v>
      </c>
      <c r="C10" s="5" t="n">
        <v>636</v>
      </c>
    </row>
    <row r="11" spans="1:4">
      <c r="A11" s="4" t="s">
        <v>546</v>
      </c>
    </row>
    <row r="12" spans="1:4">
      <c r="A12" s="3" t="s">
        <v>504</v>
      </c>
    </row>
    <row r="13" spans="1:4">
      <c r="A13" s="4" t="s">
        <v>547</v>
      </c>
      <c r="B13" s="5" t="n">
        <v>317</v>
      </c>
      <c r="C13" s="5" t="n">
        <v>262</v>
      </c>
    </row>
    <row r="14" spans="1:4">
      <c r="A14" s="4" t="s">
        <v>548</v>
      </c>
      <c r="B14" s="8" t="n">
        <v>38.13</v>
      </c>
    </row>
    <row r="15" spans="1:4">
      <c r="A15" s="4" t="s">
        <v>549</v>
      </c>
      <c r="B15" s="7" t="n">
        <v>12066</v>
      </c>
      <c r="C15" s="7" t="n">
        <v>10098</v>
      </c>
    </row>
    <row r="16" spans="1:4">
      <c r="A16" s="4" t="s">
        <v>550</v>
      </c>
    </row>
    <row r="17" spans="1:4">
      <c r="A17" s="3" t="s">
        <v>504</v>
      </c>
    </row>
    <row r="18" spans="1:4">
      <c r="A18" s="4" t="s">
        <v>547</v>
      </c>
      <c r="B18" s="5" t="n">
        <v>6</v>
      </c>
    </row>
    <row r="19" spans="1:4">
      <c r="A19" s="4" t="s">
        <v>549</v>
      </c>
      <c r="B19" s="7" t="n">
        <v>374</v>
      </c>
    </row>
    <row r="20" spans="1:4">
      <c r="A20" s="4" t="s">
        <v>530</v>
      </c>
    </row>
    <row r="21" spans="1:4">
      <c r="A21" s="3" t="s">
        <v>504</v>
      </c>
    </row>
    <row r="22" spans="1:4">
      <c r="A22" s="4" t="s">
        <v>523</v>
      </c>
      <c r="B22" s="5" t="n">
        <v>410</v>
      </c>
    </row>
    <row r="23" spans="1:4">
      <c r="A23" s="4" t="s">
        <v>551</v>
      </c>
      <c r="B23" s="7" t="n">
        <v>248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52</v>
      </c>
      <c r="B1" s="2" t="s">
        <v>1</v>
      </c>
    </row>
    <row r="2" spans="1:3">
      <c r="B2" s="2" t="s">
        <v>24</v>
      </c>
      <c r="C2" s="2" t="s">
        <v>25</v>
      </c>
    </row>
    <row r="3" spans="1:3">
      <c r="A3" s="3" t="s">
        <v>496</v>
      </c>
    </row>
    <row r="4" spans="1:3">
      <c r="A4" s="4" t="s">
        <v>543</v>
      </c>
      <c r="B4" s="8" t="n">
        <v>63.12</v>
      </c>
      <c r="C4" s="8" t="n">
        <v>40.02</v>
      </c>
    </row>
    <row r="5" spans="1:3">
      <c r="A5" s="4" t="s">
        <v>553</v>
      </c>
    </row>
    <row r="6" spans="1:3">
      <c r="A6" s="3" t="s">
        <v>496</v>
      </c>
    </row>
    <row r="7" spans="1:3">
      <c r="A7" s="4" t="s">
        <v>534</v>
      </c>
      <c r="B7" s="4" t="s">
        <v>554</v>
      </c>
      <c r="C7" s="4" t="s">
        <v>555</v>
      </c>
    </row>
    <row r="8" spans="1:3">
      <c r="A8" s="4" t="s">
        <v>537</v>
      </c>
      <c r="B8" s="4" t="s">
        <v>407</v>
      </c>
      <c r="C8" s="4" t="s">
        <v>556</v>
      </c>
    </row>
    <row r="9" spans="1:3">
      <c r="A9" s="4" t="s">
        <v>539</v>
      </c>
      <c r="B9" s="4" t="s">
        <v>557</v>
      </c>
      <c r="C9" s="4" t="s">
        <v>558</v>
      </c>
    </row>
    <row r="10" spans="1:3">
      <c r="A10" s="4" t="s">
        <v>543</v>
      </c>
      <c r="B10" s="8" t="n">
        <v>77.78</v>
      </c>
      <c r="C10" s="8" t="n">
        <v>44.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4</v>
      </c>
      <c r="C2" s="2" t="s">
        <v>25</v>
      </c>
      <c r="D2" s="2" t="s">
        <v>63</v>
      </c>
    </row>
    <row r="3" spans="1:4">
      <c r="A3" s="3" t="s">
        <v>496</v>
      </c>
    </row>
    <row r="4" spans="1:4">
      <c r="A4" s="4" t="s">
        <v>505</v>
      </c>
      <c r="B4" s="5" t="n">
        <v>62</v>
      </c>
      <c r="C4" s="5" t="n">
        <v>0</v>
      </c>
    </row>
    <row r="5" spans="1:4">
      <c r="A5" s="4" t="s">
        <v>541</v>
      </c>
      <c r="B5" s="8" t="n">
        <v>51.4</v>
      </c>
      <c r="D5" s="8" t="n">
        <v>40.11</v>
      </c>
    </row>
    <row r="6" spans="1:4">
      <c r="A6" s="4" t="s">
        <v>542</v>
      </c>
      <c r="B6" s="5" t="n">
        <v>32</v>
      </c>
      <c r="C6" s="5" t="n">
        <v>61</v>
      </c>
    </row>
    <row r="7" spans="1:4">
      <c r="A7" s="4" t="s">
        <v>543</v>
      </c>
      <c r="B7" s="8" t="n">
        <v>65.55</v>
      </c>
      <c r="C7" s="8" t="n">
        <v>41.72</v>
      </c>
    </row>
    <row r="8" spans="1:4">
      <c r="A8" s="4" t="s">
        <v>547</v>
      </c>
      <c r="B8" s="5" t="n">
        <v>-19</v>
      </c>
    </row>
    <row r="9" spans="1:4">
      <c r="A9" s="4" t="s">
        <v>548</v>
      </c>
      <c r="B9" s="8" t="n">
        <v>40.05</v>
      </c>
    </row>
    <row r="10" spans="1:4">
      <c r="A10" s="4" t="s">
        <v>560</v>
      </c>
      <c r="B10" s="5" t="n">
        <v>-2</v>
      </c>
      <c r="C10" s="5" t="n">
        <v>0</v>
      </c>
    </row>
    <row r="11" spans="1:4">
      <c r="A11" s="4" t="s">
        <v>545</v>
      </c>
      <c r="B11" s="8" t="n">
        <v>40.05</v>
      </c>
    </row>
    <row r="12" spans="1:4">
      <c r="A12" s="4" t="s">
        <v>523</v>
      </c>
      <c r="B12" s="5" t="n">
        <v>73</v>
      </c>
      <c r="C12" s="5" t="n">
        <v>61</v>
      </c>
    </row>
    <row r="13" spans="1:4">
      <c r="A13" s="4" t="s">
        <v>530</v>
      </c>
    </row>
    <row r="14" spans="1:4">
      <c r="A14" s="3" t="s">
        <v>496</v>
      </c>
    </row>
    <row r="15" spans="1:4">
      <c r="A15" s="4" t="s">
        <v>523</v>
      </c>
      <c r="B15" s="5" t="n">
        <v>73</v>
      </c>
      <c r="C15" s="5" t="n">
        <v>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561</v>
      </c>
      <c r="B1" s="2" t="s">
        <v>1</v>
      </c>
    </row>
    <row r="2" spans="1:2">
      <c r="B2" s="2" t="s">
        <v>562</v>
      </c>
    </row>
    <row r="3" spans="1:2">
      <c r="A3" s="4" t="s">
        <v>563</v>
      </c>
    </row>
    <row r="4" spans="1:2">
      <c r="A4" s="3" t="s">
        <v>504</v>
      </c>
    </row>
    <row r="5" spans="1:2">
      <c r="A5" s="4" t="s">
        <v>564</v>
      </c>
      <c r="B5" s="9" t="n">
        <v>5.1</v>
      </c>
    </row>
    <row r="6" spans="1:2">
      <c r="A6" s="4" t="s">
        <v>565</v>
      </c>
      <c r="B6" s="4" t="s">
        <v>566</v>
      </c>
    </row>
    <row r="7" spans="1:2">
      <c r="A7" s="4" t="s">
        <v>567</v>
      </c>
    </row>
    <row r="8" spans="1:2">
      <c r="A8" s="3" t="s">
        <v>504</v>
      </c>
    </row>
    <row r="9" spans="1:2">
      <c r="A9" s="4" t="s">
        <v>564</v>
      </c>
      <c r="B9" s="9" t="n">
        <v>35.5</v>
      </c>
    </row>
    <row r="10" spans="1:2">
      <c r="A10" s="4" t="s">
        <v>565</v>
      </c>
      <c r="B10" s="4" t="s">
        <v>568</v>
      </c>
    </row>
    <row r="11" spans="1:2">
      <c r="A11" s="4" t="s">
        <v>569</v>
      </c>
    </row>
    <row r="12" spans="1:2">
      <c r="A12" s="3" t="s">
        <v>504</v>
      </c>
    </row>
    <row r="13" spans="1:2">
      <c r="A13" s="4" t="s">
        <v>564</v>
      </c>
      <c r="B13" s="9" t="n">
        <v>4.2</v>
      </c>
    </row>
    <row r="14" spans="1:2">
      <c r="A14" s="4" t="s">
        <v>565</v>
      </c>
      <c r="B14" s="4" t="s">
        <v>570</v>
      </c>
    </row>
    <row r="15" spans="1:2">
      <c r="A15" s="4" t="s">
        <v>571</v>
      </c>
      <c r="B15" s="9" t="n">
        <v>0.2</v>
      </c>
    </row>
    <row r="16" spans="1:2">
      <c r="A16" s="4" t="s">
        <v>572</v>
      </c>
    </row>
    <row r="17" spans="1:2">
      <c r="A17" s="3" t="s">
        <v>504</v>
      </c>
    </row>
    <row r="18" spans="1:2">
      <c r="A18" s="4" t="s">
        <v>573</v>
      </c>
      <c r="B18" s="5" t="n">
        <v>365000</v>
      </c>
    </row>
    <row r="19" spans="1:2">
      <c r="A19" s="4" t="s">
        <v>574</v>
      </c>
    </row>
    <row r="20" spans="1:2">
      <c r="A20" s="3" t="s">
        <v>504</v>
      </c>
    </row>
    <row r="21" spans="1:2">
      <c r="A21" s="4" t="s">
        <v>575</v>
      </c>
      <c r="B21" s="5" t="n">
        <v>7473956</v>
      </c>
    </row>
    <row r="22" spans="1:2">
      <c r="A22" s="4" t="s">
        <v>573</v>
      </c>
      <c r="B22" s="5" t="n">
        <v>1608588</v>
      </c>
    </row>
    <row r="23" spans="1:2">
      <c r="A23" s="4" t="s">
        <v>576</v>
      </c>
      <c r="B23" s="5" t="n">
        <v>1</v>
      </c>
    </row>
    <row r="24" spans="1:2">
      <c r="A24" s="4" t="s">
        <v>577</v>
      </c>
      <c r="B24" s="10" t="n">
        <v>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8</v>
      </c>
      <c r="B1" s="2" t="s">
        <v>1</v>
      </c>
    </row>
    <row r="2" spans="1:4">
      <c r="B2" s="2" t="s">
        <v>24</v>
      </c>
      <c r="C2" s="2" t="s">
        <v>25</v>
      </c>
      <c r="D2" s="2" t="s">
        <v>63</v>
      </c>
    </row>
    <row r="3" spans="1:4">
      <c r="A3" s="3" t="s">
        <v>257</v>
      </c>
    </row>
    <row r="4" spans="1:4">
      <c r="A4" s="4" t="s">
        <v>579</v>
      </c>
      <c r="B4" s="7" t="n">
        <v>206</v>
      </c>
      <c r="C4" s="7" t="n">
        <v>99</v>
      </c>
    </row>
    <row r="5" spans="1:4">
      <c r="A5" s="4" t="s">
        <v>580</v>
      </c>
      <c r="B5" s="5" t="n">
        <v>2730</v>
      </c>
      <c r="D5" s="7" t="n">
        <v>2473</v>
      </c>
    </row>
    <row r="6" spans="1:4">
      <c r="A6" s="4" t="s">
        <v>581</v>
      </c>
      <c r="B6" s="5" t="n">
        <v>2432</v>
      </c>
      <c r="D6" s="5" t="n">
        <v>2329</v>
      </c>
    </row>
    <row r="7" spans="1:4">
      <c r="A7" s="4" t="s">
        <v>582</v>
      </c>
      <c r="B7" s="5" t="n">
        <v>59358</v>
      </c>
      <c r="D7" s="5" t="n">
        <v>57626</v>
      </c>
    </row>
    <row r="8" spans="1:4">
      <c r="A8" s="4" t="s">
        <v>583</v>
      </c>
      <c r="B8" s="7" t="n">
        <v>58101</v>
      </c>
      <c r="D8" s="7" t="n">
        <v>564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4</v>
      </c>
      <c r="C2" s="2" t="s">
        <v>25</v>
      </c>
    </row>
    <row r="3" spans="1:3">
      <c r="A3" s="3" t="s">
        <v>585</v>
      </c>
    </row>
    <row r="4" spans="1:3">
      <c r="A4" s="4" t="s">
        <v>586</v>
      </c>
      <c r="B4" s="4" t="s">
        <v>587</v>
      </c>
      <c r="C4" s="4" t="s">
        <v>587</v>
      </c>
    </row>
    <row r="5" spans="1:3">
      <c r="A5" s="4" t="s">
        <v>385</v>
      </c>
    </row>
    <row r="6" spans="1:3">
      <c r="A6" s="3" t="s">
        <v>585</v>
      </c>
    </row>
    <row r="7" spans="1:3">
      <c r="A7" s="4" t="s">
        <v>588</v>
      </c>
      <c r="B7" s="5" t="n">
        <v>2000</v>
      </c>
    </row>
    <row r="8" spans="1:3">
      <c r="A8" s="4" t="s">
        <v>388</v>
      </c>
    </row>
    <row r="9" spans="1:3">
      <c r="A9" s="3" t="s">
        <v>585</v>
      </c>
    </row>
    <row r="10" spans="1:3">
      <c r="A10" s="4" t="s">
        <v>588</v>
      </c>
      <c r="B10" s="5" t="n">
        <v>20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4</v>
      </c>
      <c r="C1" s="2" t="s">
        <v>63</v>
      </c>
      <c r="D1" s="2" t="s">
        <v>375</v>
      </c>
    </row>
    <row r="2" spans="1:4">
      <c r="A2" s="3" t="s">
        <v>590</v>
      </c>
    </row>
    <row r="3" spans="1:4">
      <c r="A3" s="4" t="s">
        <v>373</v>
      </c>
      <c r="D3" s="7" t="n">
        <v>500000</v>
      </c>
    </row>
    <row r="4" spans="1:4">
      <c r="A4" s="4" t="s">
        <v>591</v>
      </c>
      <c r="B4" s="7" t="n">
        <v>220795</v>
      </c>
      <c r="C4" s="7" t="n">
        <v>203897</v>
      </c>
    </row>
    <row r="5" spans="1:4">
      <c r="A5" s="4" t="s">
        <v>592</v>
      </c>
    </row>
    <row r="6" spans="1:4">
      <c r="A6" s="3" t="s">
        <v>590</v>
      </c>
    </row>
    <row r="7" spans="1:4">
      <c r="A7" s="4" t="s">
        <v>373</v>
      </c>
      <c r="B7" s="5" t="n">
        <v>500000</v>
      </c>
      <c r="C7" s="5" t="n">
        <v>500000</v>
      </c>
    </row>
    <row r="8" spans="1:4">
      <c r="A8" s="4" t="s">
        <v>593</v>
      </c>
      <c r="B8" s="5" t="n">
        <v>99125</v>
      </c>
      <c r="C8" s="5" t="n">
        <v>97167</v>
      </c>
    </row>
    <row r="9" spans="1:4">
      <c r="A9" s="4" t="s">
        <v>382</v>
      </c>
      <c r="B9" s="5" t="n">
        <v>-29205</v>
      </c>
      <c r="C9" s="5" t="n">
        <v>-46103</v>
      </c>
    </row>
    <row r="10" spans="1:4">
      <c r="A10" s="4" t="s">
        <v>594</v>
      </c>
    </row>
    <row r="11" spans="1:4">
      <c r="A11" s="3" t="s">
        <v>590</v>
      </c>
    </row>
    <row r="12" spans="1:4">
      <c r="A12" s="4" t="s">
        <v>373</v>
      </c>
      <c r="B12" s="5" t="n">
        <v>93230</v>
      </c>
      <c r="C12" s="5" t="n">
        <v>91809</v>
      </c>
    </row>
    <row r="13" spans="1:4">
      <c r="A13" s="4" t="s">
        <v>382</v>
      </c>
      <c r="B13" s="5" t="n">
        <v>-21332</v>
      </c>
      <c r="C13" s="5" t="n">
        <v>-21734</v>
      </c>
    </row>
    <row r="14" spans="1:4">
      <c r="A14" s="4" t="s">
        <v>595</v>
      </c>
      <c r="B14" s="5" t="n">
        <v>-235</v>
      </c>
      <c r="C14" s="5" t="n">
        <v>-69</v>
      </c>
    </row>
    <row r="15" spans="1:4">
      <c r="A15" s="4" t="s">
        <v>380</v>
      </c>
      <c r="B15" s="5" t="n">
        <v>71663</v>
      </c>
      <c r="C15" s="5" t="n">
        <v>70006</v>
      </c>
    </row>
    <row r="16" spans="1:4">
      <c r="A16" s="4" t="s">
        <v>596</v>
      </c>
    </row>
    <row r="17" spans="1:4">
      <c r="A17" s="3" t="s">
        <v>590</v>
      </c>
    </row>
    <row r="18" spans="1:4">
      <c r="A18" s="4" t="s">
        <v>597</v>
      </c>
      <c r="B18" s="5" t="n">
        <v>48080</v>
      </c>
      <c r="C18" s="5" t="n">
        <v>48221</v>
      </c>
    </row>
    <row r="19" spans="1:4">
      <c r="A19" s="4" t="s">
        <v>372</v>
      </c>
    </row>
    <row r="20" spans="1:4">
      <c r="A20" s="3" t="s">
        <v>590</v>
      </c>
    </row>
    <row r="21" spans="1:4">
      <c r="A21" s="4" t="s">
        <v>593</v>
      </c>
      <c r="B21" s="5" t="n">
        <v>99125</v>
      </c>
      <c r="C21" s="5" t="n">
        <v>97167</v>
      </c>
    </row>
    <row r="22" spans="1:4">
      <c r="A22" s="4" t="s">
        <v>380</v>
      </c>
      <c r="B22" s="7" t="n">
        <v>371670</v>
      </c>
      <c r="C22" s="7" t="n">
        <v>3567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4</v>
      </c>
    </row>
    <row r="3" spans="1:2">
      <c r="A3" s="3" t="s">
        <v>138</v>
      </c>
    </row>
    <row r="4" spans="1:2">
      <c r="A4" s="4" t="s">
        <v>139</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4</v>
      </c>
      <c r="C2" s="2" t="s">
        <v>25</v>
      </c>
    </row>
    <row r="3" spans="1:3">
      <c r="A3" s="3" t="s">
        <v>174</v>
      </c>
    </row>
    <row r="4" spans="1:3">
      <c r="A4" s="4" t="s">
        <v>314</v>
      </c>
      <c r="B4" s="7" t="n">
        <v>43302</v>
      </c>
      <c r="C4" s="7" t="n">
        <v>54512</v>
      </c>
    </row>
    <row r="5" spans="1:3">
      <c r="A5" s="4" t="s">
        <v>599</v>
      </c>
      <c r="B5" s="5" t="n">
        <v>2361</v>
      </c>
      <c r="C5" s="5" t="n">
        <v>2404</v>
      </c>
    </row>
    <row r="6" spans="1:3">
      <c r="A6" s="4" t="s">
        <v>600</v>
      </c>
      <c r="B6" s="5" t="n">
        <v>1682</v>
      </c>
      <c r="C6" s="5" t="n">
        <v>1034</v>
      </c>
    </row>
    <row r="7" spans="1:3">
      <c r="A7" s="4" t="s">
        <v>601</v>
      </c>
      <c r="B7" s="5" t="n">
        <v>-6351</v>
      </c>
      <c r="C7" s="5" t="n">
        <v>-7390</v>
      </c>
    </row>
    <row r="8" spans="1:3">
      <c r="A8" s="4" t="s">
        <v>349</v>
      </c>
      <c r="B8" s="5" t="n">
        <v>542</v>
      </c>
      <c r="C8" s="5" t="n">
        <v>182</v>
      </c>
    </row>
    <row r="9" spans="1:3">
      <c r="A9" s="4" t="s">
        <v>318</v>
      </c>
      <c r="B9" s="5" t="n">
        <v>41536</v>
      </c>
      <c r="C9" s="5" t="n">
        <v>50742</v>
      </c>
    </row>
    <row r="10" spans="1:3">
      <c r="A10" s="4" t="s">
        <v>602</v>
      </c>
      <c r="B10" s="5" t="n">
        <v>23500</v>
      </c>
      <c r="C10" s="5" t="n">
        <v>32244</v>
      </c>
    </row>
    <row r="11" spans="1:3">
      <c r="A11" s="4" t="s">
        <v>86</v>
      </c>
      <c r="B11" s="7" t="n">
        <v>18036</v>
      </c>
      <c r="C11" s="7" t="n">
        <v>184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4</v>
      </c>
      <c r="C2" s="2" t="s">
        <v>25</v>
      </c>
    </row>
    <row r="3" spans="1:3">
      <c r="A3" s="3" t="s">
        <v>174</v>
      </c>
    </row>
    <row r="4" spans="1:3">
      <c r="A4" s="4" t="s">
        <v>604</v>
      </c>
      <c r="B4" s="7" t="n">
        <v>4043</v>
      </c>
      <c r="C4" s="7" t="n">
        <v>34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1</v>
      </c>
    </row>
    <row r="2" spans="1:4">
      <c r="B2" s="2" t="s">
        <v>24</v>
      </c>
      <c r="C2" s="2" t="s">
        <v>25</v>
      </c>
      <c r="D2" s="2" t="s">
        <v>63</v>
      </c>
    </row>
    <row r="3" spans="1:4">
      <c r="A3" s="4" t="s">
        <v>606</v>
      </c>
      <c r="B3" s="7" t="n">
        <v>84705</v>
      </c>
      <c r="D3" s="7" t="n">
        <v>64976</v>
      </c>
    </row>
    <row r="4" spans="1:4">
      <c r="A4" s="4" t="s">
        <v>607</v>
      </c>
    </row>
    <row r="5" spans="1:4">
      <c r="A5" s="4" t="s">
        <v>314</v>
      </c>
      <c r="B5" s="5" t="n">
        <v>31549</v>
      </c>
      <c r="C5" s="7" t="n">
        <v>33654</v>
      </c>
    </row>
    <row r="6" spans="1:4">
      <c r="A6" s="4" t="s">
        <v>608</v>
      </c>
      <c r="B6" s="5" t="n">
        <v>322</v>
      </c>
      <c r="C6" s="5" t="n">
        <v>581</v>
      </c>
    </row>
    <row r="7" spans="1:4">
      <c r="A7" s="4" t="s">
        <v>609</v>
      </c>
      <c r="B7" s="5" t="n">
        <v>-1005</v>
      </c>
      <c r="C7" s="5" t="n">
        <v>-857</v>
      </c>
    </row>
    <row r="8" spans="1:4">
      <c r="A8" s="4" t="s">
        <v>349</v>
      </c>
      <c r="B8" s="5" t="n">
        <v>32</v>
      </c>
      <c r="C8" s="5" t="n">
        <v>120</v>
      </c>
    </row>
    <row r="9" spans="1:4">
      <c r="A9" s="4" t="s">
        <v>318</v>
      </c>
      <c r="B9" s="5" t="n">
        <v>30898</v>
      </c>
      <c r="C9" s="5" t="n">
        <v>33498</v>
      </c>
    </row>
    <row r="10" spans="1:4">
      <c r="A10" s="4" t="s">
        <v>606</v>
      </c>
      <c r="B10" s="5" t="n">
        <v>4304</v>
      </c>
      <c r="C10" s="5" t="n">
        <v>3750</v>
      </c>
    </row>
    <row r="11" spans="1:4">
      <c r="A11" s="4" t="s">
        <v>610</v>
      </c>
      <c r="B11" s="7" t="n">
        <v>26594</v>
      </c>
      <c r="C11" s="7" t="n">
        <v>297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4</v>
      </c>
      <c r="C2" s="2" t="s">
        <v>25</v>
      </c>
    </row>
    <row r="3" spans="1:3">
      <c r="A3" s="3" t="s">
        <v>174</v>
      </c>
    </row>
    <row r="4" spans="1:3">
      <c r="A4" s="4" t="s">
        <v>612</v>
      </c>
      <c r="B4" s="7" t="n">
        <v>8754</v>
      </c>
      <c r="C4" s="7" t="n">
        <v>677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4</v>
      </c>
      <c r="C1" s="2" t="s">
        <v>63</v>
      </c>
    </row>
    <row r="2" spans="1:3">
      <c r="A2" s="3" t="s">
        <v>174</v>
      </c>
    </row>
    <row r="3" spans="1:3">
      <c r="A3" s="4" t="s">
        <v>614</v>
      </c>
      <c r="B3" s="7" t="n">
        <v>2488</v>
      </c>
      <c r="C3" s="7" t="n">
        <v>24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5</v>
      </c>
      <c r="B1" s="2" t="s">
        <v>1</v>
      </c>
    </row>
    <row r="2" spans="1:4">
      <c r="B2" s="2" t="s">
        <v>24</v>
      </c>
      <c r="C2" s="2" t="s">
        <v>25</v>
      </c>
      <c r="D2" s="2" t="s">
        <v>63</v>
      </c>
    </row>
    <row r="3" spans="1:4">
      <c r="A3" s="3" t="s">
        <v>616</v>
      </c>
    </row>
    <row r="4" spans="1:4">
      <c r="A4" s="4" t="s">
        <v>35</v>
      </c>
      <c r="B4" s="7" t="n">
        <v>3052</v>
      </c>
      <c r="C4" s="7" t="n">
        <v>2237</v>
      </c>
    </row>
    <row r="5" spans="1:4">
      <c r="A5" s="4" t="s">
        <v>275</v>
      </c>
    </row>
    <row r="6" spans="1:4">
      <c r="A6" s="3" t="s">
        <v>616</v>
      </c>
    </row>
    <row r="7" spans="1:4">
      <c r="A7" s="4" t="s">
        <v>617</v>
      </c>
      <c r="B7" s="5" t="n">
        <v>67846</v>
      </c>
    </row>
    <row r="8" spans="1:4">
      <c r="A8" s="4" t="s">
        <v>618</v>
      </c>
      <c r="D8" s="7" t="n">
        <v>47794</v>
      </c>
    </row>
    <row r="9" spans="1:4">
      <c r="A9" s="4" t="s">
        <v>35</v>
      </c>
      <c r="B9" s="5" t="n">
        <v>3052</v>
      </c>
    </row>
    <row r="10" spans="1:4">
      <c r="A10" s="4" t="s">
        <v>619</v>
      </c>
      <c r="B10" s="5" t="n">
        <v>17000</v>
      </c>
    </row>
    <row r="11" spans="1:4">
      <c r="A11" s="4" t="s">
        <v>620</v>
      </c>
    </row>
    <row r="12" spans="1:4">
      <c r="A12" s="3" t="s">
        <v>616</v>
      </c>
    </row>
    <row r="13" spans="1:4">
      <c r="A13" s="4" t="s">
        <v>35</v>
      </c>
      <c r="B13" s="5" t="n">
        <v>1316</v>
      </c>
    </row>
    <row r="14" spans="1:4">
      <c r="A14" s="4" t="s">
        <v>621</v>
      </c>
    </row>
    <row r="15" spans="1:4">
      <c r="A15" s="3" t="s">
        <v>616</v>
      </c>
    </row>
    <row r="16" spans="1:4">
      <c r="A16" s="4" t="s">
        <v>617</v>
      </c>
      <c r="B16" s="5" t="n">
        <v>45502</v>
      </c>
    </row>
    <row r="17" spans="1:4">
      <c r="A17" s="4" t="s">
        <v>618</v>
      </c>
      <c r="D17" s="5" t="n">
        <v>39686</v>
      </c>
    </row>
    <row r="18" spans="1:4">
      <c r="A18" s="4" t="s">
        <v>35</v>
      </c>
      <c r="B18" s="5" t="n">
        <v>1316</v>
      </c>
    </row>
    <row r="19" spans="1:4">
      <c r="A19" s="4" t="s">
        <v>619</v>
      </c>
      <c r="B19" s="5" t="n">
        <v>4500</v>
      </c>
    </row>
    <row r="20" spans="1:4">
      <c r="A20" s="4" t="s">
        <v>622</v>
      </c>
    </row>
    <row r="21" spans="1:4">
      <c r="A21" s="3" t="s">
        <v>616</v>
      </c>
    </row>
    <row r="22" spans="1:4">
      <c r="A22" s="4" t="s">
        <v>35</v>
      </c>
      <c r="B22" s="5" t="n">
        <v>0</v>
      </c>
    </row>
    <row r="23" spans="1:4">
      <c r="A23" s="4" t="s">
        <v>623</v>
      </c>
    </row>
    <row r="24" spans="1:4">
      <c r="A24" s="3" t="s">
        <v>616</v>
      </c>
    </row>
    <row r="25" spans="1:4">
      <c r="A25" s="4" t="s">
        <v>617</v>
      </c>
      <c r="B25" s="5" t="n">
        <v>7219</v>
      </c>
    </row>
    <row r="26" spans="1:4">
      <c r="A26" s="4" t="s">
        <v>618</v>
      </c>
      <c r="D26" s="5" t="n">
        <v>7219</v>
      </c>
    </row>
    <row r="27" spans="1:4">
      <c r="A27" s="4" t="s">
        <v>35</v>
      </c>
      <c r="B27" s="5" t="n">
        <v>0</v>
      </c>
    </row>
    <row r="28" spans="1:4">
      <c r="A28" s="4" t="s">
        <v>619</v>
      </c>
      <c r="B28" s="5" t="n">
        <v>0</v>
      </c>
    </row>
    <row r="29" spans="1:4">
      <c r="A29" s="4" t="s">
        <v>624</v>
      </c>
    </row>
    <row r="30" spans="1:4">
      <c r="A30" s="3" t="s">
        <v>616</v>
      </c>
    </row>
    <row r="31" spans="1:4">
      <c r="A31" s="4" t="s">
        <v>35</v>
      </c>
      <c r="B31" s="5" t="n">
        <v>1736</v>
      </c>
    </row>
    <row r="32" spans="1:4">
      <c r="A32" s="4" t="s">
        <v>625</v>
      </c>
    </row>
    <row r="33" spans="1:4">
      <c r="A33" s="3" t="s">
        <v>616</v>
      </c>
    </row>
    <row r="34" spans="1:4">
      <c r="A34" s="4" t="s">
        <v>617</v>
      </c>
      <c r="B34" s="5" t="n">
        <v>15125</v>
      </c>
    </row>
    <row r="35" spans="1:4">
      <c r="A35" s="4" t="s">
        <v>618</v>
      </c>
      <c r="D35" s="5" t="n">
        <v>889</v>
      </c>
    </row>
    <row r="36" spans="1:4">
      <c r="A36" s="4" t="s">
        <v>35</v>
      </c>
      <c r="B36" s="5" t="n">
        <v>1736</v>
      </c>
    </row>
    <row r="37" spans="1:4">
      <c r="A37" s="4" t="s">
        <v>619</v>
      </c>
      <c r="B37" s="5" t="n">
        <v>12500</v>
      </c>
    </row>
    <row r="38" spans="1:4">
      <c r="A38" s="4" t="s">
        <v>626</v>
      </c>
    </row>
    <row r="39" spans="1:4">
      <c r="A39" s="3" t="s">
        <v>616</v>
      </c>
    </row>
    <row r="40" spans="1:4">
      <c r="A40" s="4" t="s">
        <v>617</v>
      </c>
      <c r="B40" s="5" t="n">
        <v>10151</v>
      </c>
    </row>
    <row r="41" spans="1:4">
      <c r="A41" s="4" t="s">
        <v>618</v>
      </c>
      <c r="D41" s="5" t="n">
        <v>8827</v>
      </c>
    </row>
    <row r="42" spans="1:4">
      <c r="A42" s="4" t="s">
        <v>35</v>
      </c>
      <c r="B42" s="5" t="n">
        <v>-176</v>
      </c>
    </row>
    <row r="43" spans="1:4">
      <c r="A43" s="4" t="s">
        <v>619</v>
      </c>
      <c r="B43" s="5" t="n">
        <v>1500</v>
      </c>
    </row>
    <row r="44" spans="1:4">
      <c r="A44" s="4" t="s">
        <v>627</v>
      </c>
    </row>
    <row r="45" spans="1:4">
      <c r="A45" s="3" t="s">
        <v>616</v>
      </c>
    </row>
    <row r="46" spans="1:4">
      <c r="A46" s="4" t="s">
        <v>617</v>
      </c>
      <c r="B46" s="5" t="n">
        <v>33552</v>
      </c>
    </row>
    <row r="47" spans="1:4">
      <c r="A47" s="4" t="s">
        <v>618</v>
      </c>
      <c r="D47" s="5" t="n">
        <v>23968</v>
      </c>
    </row>
    <row r="48" spans="1:4">
      <c r="A48" s="4" t="s">
        <v>35</v>
      </c>
      <c r="B48" s="5" t="n">
        <v>1084</v>
      </c>
    </row>
    <row r="49" spans="1:4">
      <c r="A49" s="4" t="s">
        <v>619</v>
      </c>
      <c r="B49" s="5" t="n">
        <v>8500</v>
      </c>
    </row>
    <row r="50" spans="1:4">
      <c r="A50" s="4" t="s">
        <v>628</v>
      </c>
    </row>
    <row r="51" spans="1:4">
      <c r="A51" s="3" t="s">
        <v>616</v>
      </c>
    </row>
    <row r="52" spans="1:4">
      <c r="A52" s="4" t="s">
        <v>617</v>
      </c>
      <c r="B52" s="5" t="n">
        <v>20579</v>
      </c>
    </row>
    <row r="53" spans="1:4">
      <c r="A53" s="4" t="s">
        <v>618</v>
      </c>
      <c r="D53" s="5" t="n">
        <v>13061</v>
      </c>
    </row>
    <row r="54" spans="1:4">
      <c r="A54" s="4" t="s">
        <v>35</v>
      </c>
      <c r="B54" s="5" t="n">
        <v>1018</v>
      </c>
    </row>
    <row r="55" spans="1:4">
      <c r="A55" s="4" t="s">
        <v>619</v>
      </c>
      <c r="B55" s="5" t="n">
        <v>6500</v>
      </c>
    </row>
    <row r="56" spans="1:4">
      <c r="A56" s="4" t="s">
        <v>629</v>
      </c>
    </row>
    <row r="57" spans="1:4">
      <c r="A57" s="3" t="s">
        <v>616</v>
      </c>
    </row>
    <row r="58" spans="1:4">
      <c r="A58" s="4" t="s">
        <v>617</v>
      </c>
      <c r="B58" s="5" t="n">
        <v>3564</v>
      </c>
    </row>
    <row r="59" spans="1:4">
      <c r="A59" s="4" t="s">
        <v>618</v>
      </c>
      <c r="D59" s="7" t="n">
        <v>1938</v>
      </c>
    </row>
    <row r="60" spans="1:4">
      <c r="A60" s="4" t="s">
        <v>35</v>
      </c>
      <c r="B60" s="5" t="n">
        <v>1126</v>
      </c>
    </row>
    <row r="61" spans="1:4">
      <c r="A61" s="4" t="s">
        <v>619</v>
      </c>
      <c r="B61" s="7" t="n">
        <v>5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4</v>
      </c>
      <c r="C2" s="2" t="s">
        <v>25</v>
      </c>
    </row>
    <row r="3" spans="1:3">
      <c r="A3" s="3" t="s">
        <v>616</v>
      </c>
    </row>
    <row r="4" spans="1:3">
      <c r="A4" s="4" t="s">
        <v>631</v>
      </c>
      <c r="B4" s="7" t="n">
        <v>47970</v>
      </c>
    </row>
    <row r="5" spans="1:3">
      <c r="A5" s="4" t="s">
        <v>632</v>
      </c>
      <c r="B5" s="5" t="n">
        <v>3052</v>
      </c>
      <c r="C5" s="7" t="n">
        <v>2237</v>
      </c>
    </row>
    <row r="6" spans="1:3">
      <c r="A6" s="4" t="s">
        <v>633</v>
      </c>
      <c r="B6" s="5" t="n">
        <v>-4849</v>
      </c>
    </row>
    <row r="7" spans="1:3">
      <c r="A7" s="4" t="s">
        <v>634</v>
      </c>
      <c r="B7" s="5" t="n">
        <v>0</v>
      </c>
    </row>
    <row r="8" spans="1:3">
      <c r="A8" s="4" t="s">
        <v>349</v>
      </c>
      <c r="B8" s="5" t="n">
        <v>1195</v>
      </c>
    </row>
    <row r="9" spans="1:3">
      <c r="A9" s="4" t="s">
        <v>635</v>
      </c>
      <c r="B9" s="5" t="n">
        <v>47368</v>
      </c>
    </row>
    <row r="10" spans="1:3">
      <c r="A10" s="4" t="s">
        <v>636</v>
      </c>
    </row>
    <row r="11" spans="1:3">
      <c r="A11" s="3" t="s">
        <v>616</v>
      </c>
    </row>
    <row r="12" spans="1:3">
      <c r="A12" s="4" t="s">
        <v>631</v>
      </c>
      <c r="B12" s="5" t="n">
        <v>45368</v>
      </c>
    </row>
    <row r="13" spans="1:3">
      <c r="A13" s="4" t="s">
        <v>632</v>
      </c>
      <c r="B13" s="5" t="n">
        <v>1316</v>
      </c>
    </row>
    <row r="14" spans="1:3">
      <c r="A14" s="4" t="s">
        <v>633</v>
      </c>
      <c r="B14" s="5" t="n">
        <v>-3291</v>
      </c>
    </row>
    <row r="15" spans="1:3">
      <c r="A15" s="4" t="s">
        <v>634</v>
      </c>
      <c r="B15" s="5" t="n">
        <v>0</v>
      </c>
    </row>
    <row r="16" spans="1:3">
      <c r="A16" s="4" t="s">
        <v>349</v>
      </c>
      <c r="B16" s="5" t="n">
        <v>1193</v>
      </c>
    </row>
    <row r="17" spans="1:3">
      <c r="A17" s="4" t="s">
        <v>635</v>
      </c>
      <c r="B17" s="5" t="n">
        <v>44586</v>
      </c>
    </row>
    <row r="18" spans="1:3">
      <c r="A18" s="4" t="s">
        <v>622</v>
      </c>
    </row>
    <row r="19" spans="1:3">
      <c r="A19" s="3" t="s">
        <v>616</v>
      </c>
    </row>
    <row r="20" spans="1:3">
      <c r="A20" s="4" t="s">
        <v>631</v>
      </c>
      <c r="B20" s="5" t="n">
        <v>0</v>
      </c>
    </row>
    <row r="21" spans="1:3">
      <c r="A21" s="4" t="s">
        <v>632</v>
      </c>
      <c r="B21" s="5" t="n">
        <v>0</v>
      </c>
    </row>
    <row r="22" spans="1:3">
      <c r="A22" s="4" t="s">
        <v>633</v>
      </c>
      <c r="B22" s="5" t="n">
        <v>0</v>
      </c>
    </row>
    <row r="23" spans="1:3">
      <c r="A23" s="4" t="s">
        <v>634</v>
      </c>
      <c r="B23" s="5" t="n">
        <v>0</v>
      </c>
    </row>
    <row r="24" spans="1:3">
      <c r="A24" s="4" t="s">
        <v>349</v>
      </c>
      <c r="B24" s="5" t="n">
        <v>0</v>
      </c>
    </row>
    <row r="25" spans="1:3">
      <c r="A25" s="4" t="s">
        <v>635</v>
      </c>
      <c r="B25" s="5" t="n">
        <v>0</v>
      </c>
    </row>
    <row r="26" spans="1:3">
      <c r="A26" s="4" t="s">
        <v>637</v>
      </c>
    </row>
    <row r="27" spans="1:3">
      <c r="A27" s="3" t="s">
        <v>616</v>
      </c>
    </row>
    <row r="28" spans="1:3">
      <c r="A28" s="4" t="s">
        <v>631</v>
      </c>
      <c r="B28" s="5" t="n">
        <v>2602</v>
      </c>
    </row>
    <row r="29" spans="1:3">
      <c r="A29" s="4" t="s">
        <v>632</v>
      </c>
      <c r="B29" s="5" t="n">
        <v>1736</v>
      </c>
    </row>
    <row r="30" spans="1:3">
      <c r="A30" s="4" t="s">
        <v>633</v>
      </c>
      <c r="B30" s="5" t="n">
        <v>-1558</v>
      </c>
    </row>
    <row r="31" spans="1:3">
      <c r="A31" s="4" t="s">
        <v>634</v>
      </c>
      <c r="B31" s="5" t="n">
        <v>0</v>
      </c>
    </row>
    <row r="32" spans="1:3">
      <c r="A32" s="4" t="s">
        <v>349</v>
      </c>
      <c r="B32" s="5" t="n">
        <v>2</v>
      </c>
    </row>
    <row r="33" spans="1:3">
      <c r="A33" s="4" t="s">
        <v>635</v>
      </c>
      <c r="B33" s="7" t="n">
        <v>27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8</v>
      </c>
      <c r="B1" s="2" t="s">
        <v>24</v>
      </c>
      <c r="C1" s="2" t="s">
        <v>63</v>
      </c>
    </row>
    <row r="2" spans="1:3">
      <c r="A2" s="3" t="s">
        <v>616</v>
      </c>
    </row>
    <row r="3" spans="1:3">
      <c r="A3" s="4" t="s">
        <v>639</v>
      </c>
      <c r="B3" s="7" t="n">
        <v>31</v>
      </c>
      <c r="C3" s="9" t="n">
        <v>26.2</v>
      </c>
    </row>
    <row r="4" spans="1:3">
      <c r="A4" s="4" t="s">
        <v>640</v>
      </c>
      <c r="B4" s="10" t="n">
        <v>16.4</v>
      </c>
      <c r="C4" s="9" t="n">
        <v>21.8</v>
      </c>
    </row>
    <row r="5" spans="1:3">
      <c r="A5" s="4" t="s">
        <v>641</v>
      </c>
    </row>
    <row r="6" spans="1:3">
      <c r="A6" s="3" t="s">
        <v>616</v>
      </c>
    </row>
    <row r="7" spans="1:3">
      <c r="A7" s="4" t="s">
        <v>618</v>
      </c>
      <c r="B7" s="9" t="n">
        <v>4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2</v>
      </c>
      <c r="B1" s="2" t="s">
        <v>24</v>
      </c>
      <c r="C1" s="2" t="s">
        <v>63</v>
      </c>
    </row>
    <row r="2" spans="1:3">
      <c r="A2" s="3" t="s">
        <v>643</v>
      </c>
    </row>
    <row r="3" spans="1:3">
      <c r="A3" s="4" t="s">
        <v>644</v>
      </c>
      <c r="B3" s="5" t="n">
        <v>10000000</v>
      </c>
    </row>
    <row r="4" spans="1:3">
      <c r="A4" s="4" t="s">
        <v>645</v>
      </c>
      <c r="B4" s="5" t="n">
        <v>0</v>
      </c>
      <c r="C4" s="5" t="n">
        <v>0</v>
      </c>
    </row>
    <row r="5" spans="1:3">
      <c r="A5" s="4" t="s">
        <v>646</v>
      </c>
      <c r="B5" s="5" t="n">
        <v>0</v>
      </c>
      <c r="C5" s="5" t="n">
        <v>0</v>
      </c>
    </row>
    <row r="6" spans="1:3">
      <c r="A6" s="4" t="s">
        <v>647</v>
      </c>
      <c r="B6" s="4" t="s">
        <v>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4</v>
      </c>
      <c r="C2" s="2" t="s">
        <v>649</v>
      </c>
    </row>
    <row r="3" spans="1:3">
      <c r="A3" s="3" t="s">
        <v>643</v>
      </c>
    </row>
    <row r="4" spans="1:3">
      <c r="A4" s="4" t="s">
        <v>650</v>
      </c>
      <c r="C4" s="7" t="n">
        <v>50</v>
      </c>
    </row>
    <row r="5" spans="1:3">
      <c r="A5" s="4" t="s">
        <v>651</v>
      </c>
      <c r="B5"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4</v>
      </c>
    </row>
    <row r="3" spans="1:2">
      <c r="A3" s="3" t="s">
        <v>142</v>
      </c>
    </row>
    <row r="4" spans="1:2">
      <c r="A4" s="4" t="s">
        <v>143</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4</v>
      </c>
      <c r="C2" s="2" t="s">
        <v>25</v>
      </c>
    </row>
    <row r="3" spans="1:3">
      <c r="A3" s="3" t="s">
        <v>653</v>
      </c>
    </row>
    <row r="4" spans="1:3">
      <c r="A4" s="4" t="s">
        <v>55</v>
      </c>
      <c r="B4" s="7" t="n">
        <v>15066</v>
      </c>
      <c r="C4" s="7" t="n">
        <v>10458</v>
      </c>
    </row>
    <row r="5" spans="1:3">
      <c r="A5" s="4" t="s">
        <v>654</v>
      </c>
      <c r="B5" s="5" t="n">
        <v>97</v>
      </c>
      <c r="C5" s="5" t="n">
        <v>-4513</v>
      </c>
    </row>
    <row r="6" spans="1:3">
      <c r="A6" s="4" t="s">
        <v>655</v>
      </c>
      <c r="B6" s="5" t="n">
        <v>378</v>
      </c>
      <c r="C6" s="5" t="n">
        <v>286</v>
      </c>
    </row>
    <row r="7" spans="1:3">
      <c r="A7" s="4" t="s">
        <v>656</v>
      </c>
      <c r="B7" s="5" t="n">
        <v>0</v>
      </c>
      <c r="C7" s="5" t="n">
        <v>-113</v>
      </c>
    </row>
    <row r="8" spans="1:3">
      <c r="A8" s="4" t="s">
        <v>657</v>
      </c>
      <c r="B8" s="5" t="n">
        <v>406</v>
      </c>
      <c r="C8" s="5" t="n">
        <v>-342</v>
      </c>
    </row>
    <row r="9" spans="1:3">
      <c r="A9" s="4" t="s">
        <v>658</v>
      </c>
      <c r="B9" s="5" t="n">
        <v>15947</v>
      </c>
      <c r="C9" s="5" t="n">
        <v>5776</v>
      </c>
    </row>
    <row r="10" spans="1:3">
      <c r="A10" s="3" t="s">
        <v>659</v>
      </c>
    </row>
    <row r="11" spans="1:3">
      <c r="A11" s="4" t="s">
        <v>55</v>
      </c>
      <c r="B11" s="5" t="n">
        <v>-50</v>
      </c>
      <c r="C11" s="5" t="n">
        <v>-352</v>
      </c>
    </row>
    <row r="12" spans="1:3">
      <c r="A12" s="4" t="s">
        <v>654</v>
      </c>
      <c r="B12" s="5" t="n">
        <v>-37</v>
      </c>
      <c r="C12" s="5" t="n">
        <v>1731</v>
      </c>
    </row>
    <row r="13" spans="1:3">
      <c r="A13" s="4" t="s">
        <v>655</v>
      </c>
      <c r="B13" s="5" t="n">
        <v>-146</v>
      </c>
      <c r="C13" s="5" t="n">
        <v>-110</v>
      </c>
    </row>
    <row r="14" spans="1:3">
      <c r="A14" s="4" t="s">
        <v>660</v>
      </c>
      <c r="B14" s="5" t="n">
        <v>0</v>
      </c>
      <c r="C14" s="5" t="n">
        <v>34</v>
      </c>
    </row>
    <row r="15" spans="1:3">
      <c r="A15" s="4" t="s">
        <v>661</v>
      </c>
      <c r="B15" s="5" t="n">
        <v>-5</v>
      </c>
      <c r="C15" s="5" t="n">
        <v>103</v>
      </c>
    </row>
    <row r="16" spans="1:3">
      <c r="A16" s="4" t="s">
        <v>662</v>
      </c>
      <c r="B16" s="5" t="n">
        <v>-238</v>
      </c>
      <c r="C16" s="5" t="n">
        <v>1406</v>
      </c>
    </row>
    <row r="17" spans="1:3">
      <c r="A17" s="3" t="s">
        <v>663</v>
      </c>
    </row>
    <row r="18" spans="1:3">
      <c r="A18" s="4" t="s">
        <v>55</v>
      </c>
      <c r="B18" s="5" t="n">
        <v>15016</v>
      </c>
      <c r="C18" s="5" t="n">
        <v>10106</v>
      </c>
    </row>
    <row r="19" spans="1:3">
      <c r="A19" s="4" t="s">
        <v>654</v>
      </c>
      <c r="B19" s="5" t="n">
        <v>60</v>
      </c>
      <c r="C19" s="5" t="n">
        <v>-2782</v>
      </c>
    </row>
    <row r="20" spans="1:3">
      <c r="A20" s="4" t="s">
        <v>664</v>
      </c>
      <c r="B20" s="5" t="n">
        <v>232</v>
      </c>
      <c r="C20" s="5" t="n">
        <v>176</v>
      </c>
    </row>
    <row r="21" spans="1:3">
      <c r="A21" s="4" t="s">
        <v>665</v>
      </c>
      <c r="B21" s="5" t="n">
        <v>0</v>
      </c>
      <c r="C21" s="5" t="n">
        <v>-79</v>
      </c>
    </row>
    <row r="22" spans="1:3">
      <c r="A22" s="4" t="s">
        <v>666</v>
      </c>
      <c r="B22" s="5" t="n">
        <v>401</v>
      </c>
      <c r="C22" s="5" t="n">
        <v>-239</v>
      </c>
    </row>
    <row r="23" spans="1:3">
      <c r="A23" s="4" t="s">
        <v>58</v>
      </c>
      <c r="B23" s="5" t="n">
        <v>-15709</v>
      </c>
      <c r="C23" s="5" t="n">
        <v>-7182</v>
      </c>
    </row>
    <row r="24" spans="1:3">
      <c r="A24" s="4" t="s">
        <v>667</v>
      </c>
    </row>
    <row r="25" spans="1:3">
      <c r="A25" s="3" t="s">
        <v>663</v>
      </c>
    </row>
    <row r="26" spans="1:3">
      <c r="A26" s="4" t="s">
        <v>58</v>
      </c>
      <c r="B26" s="5" t="n">
        <v>-15016</v>
      </c>
      <c r="C26" s="5" t="n">
        <v>-10106</v>
      </c>
    </row>
    <row r="27" spans="1:3">
      <c r="A27" s="4" t="s">
        <v>668</v>
      </c>
    </row>
    <row r="28" spans="1:3">
      <c r="A28" s="3" t="s">
        <v>663</v>
      </c>
    </row>
    <row r="29" spans="1:3">
      <c r="A29" s="4" t="s">
        <v>58</v>
      </c>
      <c r="B29" s="7" t="n">
        <v>-292</v>
      </c>
      <c r="C29" s="7" t="n">
        <v>26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4</v>
      </c>
      <c r="C2" s="2" t="s">
        <v>25</v>
      </c>
    </row>
    <row r="3" spans="1:3">
      <c r="A3" s="3" t="s">
        <v>670</v>
      </c>
    </row>
    <row r="4" spans="1:3">
      <c r="A4" s="4" t="s">
        <v>428</v>
      </c>
      <c r="B4" s="7" t="n">
        <v>-229327</v>
      </c>
    </row>
    <row r="5" spans="1:3">
      <c r="A5" s="4" t="s">
        <v>58</v>
      </c>
      <c r="B5" s="5" t="n">
        <v>15709</v>
      </c>
      <c r="C5" s="7" t="n">
        <v>7182</v>
      </c>
    </row>
    <row r="6" spans="1:3">
      <c r="A6" s="4" t="s">
        <v>671</v>
      </c>
      <c r="B6" s="5" t="n">
        <v>-401</v>
      </c>
      <c r="C6" s="5" t="n">
        <v>318</v>
      </c>
    </row>
    <row r="7" spans="1:3">
      <c r="A7" s="4" t="s">
        <v>431</v>
      </c>
      <c r="B7" s="5" t="n">
        <v>-213618</v>
      </c>
    </row>
    <row r="8" spans="1:3">
      <c r="A8" s="4" t="s">
        <v>672</v>
      </c>
    </row>
    <row r="9" spans="1:3">
      <c r="A9" s="3" t="s">
        <v>670</v>
      </c>
    </row>
    <row r="10" spans="1:3">
      <c r="A10" s="4" t="s">
        <v>428</v>
      </c>
      <c r="B10" s="5" t="n">
        <v>-229327</v>
      </c>
      <c r="C10" s="5" t="n">
        <v>-200607</v>
      </c>
    </row>
    <row r="11" spans="1:3">
      <c r="A11" s="4" t="s">
        <v>673</v>
      </c>
      <c r="B11" s="5" t="n">
        <v>15076</v>
      </c>
      <c r="C11" s="5" t="n">
        <v>7245</v>
      </c>
    </row>
    <row r="12" spans="1:3">
      <c r="A12" s="4" t="s">
        <v>674</v>
      </c>
      <c r="B12" s="5" t="n">
        <v>633</v>
      </c>
      <c r="C12" s="5" t="n">
        <v>-63</v>
      </c>
    </row>
    <row r="13" spans="1:3">
      <c r="A13" s="4" t="s">
        <v>58</v>
      </c>
      <c r="B13" s="5" t="n">
        <v>15709</v>
      </c>
      <c r="C13" s="5" t="n">
        <v>7182</v>
      </c>
    </row>
    <row r="14" spans="1:3">
      <c r="A14" s="4" t="s">
        <v>431</v>
      </c>
      <c r="B14" s="5" t="n">
        <v>-213618</v>
      </c>
      <c r="C14" s="5" t="n">
        <v>-193425</v>
      </c>
    </row>
    <row r="15" spans="1:3">
      <c r="A15" s="4" t="s">
        <v>675</v>
      </c>
    </row>
    <row r="16" spans="1:3">
      <c r="A16" s="3" t="s">
        <v>670</v>
      </c>
    </row>
    <row r="17" spans="1:3">
      <c r="A17" s="4" t="s">
        <v>428</v>
      </c>
      <c r="B17" s="5" t="n">
        <v>-182986</v>
      </c>
      <c r="C17" s="5" t="n">
        <v>-158009</v>
      </c>
    </row>
    <row r="18" spans="1:3">
      <c r="A18" s="4" t="s">
        <v>673</v>
      </c>
      <c r="B18" s="5" t="n">
        <v>15016</v>
      </c>
      <c r="C18" s="5" t="n">
        <v>10106</v>
      </c>
    </row>
    <row r="19" spans="1:3">
      <c r="A19" s="4" t="s">
        <v>674</v>
      </c>
      <c r="B19" s="5" t="n">
        <v>0</v>
      </c>
      <c r="C19" s="5" t="n">
        <v>0</v>
      </c>
    </row>
    <row r="20" spans="1:3">
      <c r="A20" s="4" t="s">
        <v>58</v>
      </c>
      <c r="B20" s="5" t="n">
        <v>15016</v>
      </c>
      <c r="C20" s="5" t="n">
        <v>10106</v>
      </c>
    </row>
    <row r="21" spans="1:3">
      <c r="A21" s="4" t="s">
        <v>431</v>
      </c>
      <c r="B21" s="5" t="n">
        <v>-167970</v>
      </c>
      <c r="C21" s="5" t="n">
        <v>-147903</v>
      </c>
    </row>
    <row r="22" spans="1:3">
      <c r="A22" s="4" t="s">
        <v>676</v>
      </c>
    </row>
    <row r="23" spans="1:3">
      <c r="A23" s="3" t="s">
        <v>670</v>
      </c>
    </row>
    <row r="24" spans="1:3">
      <c r="A24" s="4" t="s">
        <v>428</v>
      </c>
      <c r="B24" s="5" t="n">
        <v>43</v>
      </c>
      <c r="C24" s="5" t="n">
        <v>318</v>
      </c>
    </row>
    <row r="25" spans="1:3">
      <c r="A25" s="4" t="s">
        <v>673</v>
      </c>
      <c r="B25" s="5" t="n">
        <v>60</v>
      </c>
      <c r="C25" s="5" t="n">
        <v>-2782</v>
      </c>
    </row>
    <row r="26" spans="1:3">
      <c r="A26" s="4" t="s">
        <v>674</v>
      </c>
      <c r="B26" s="5" t="n">
        <v>232</v>
      </c>
      <c r="C26" s="5" t="n">
        <v>176</v>
      </c>
    </row>
    <row r="27" spans="1:3">
      <c r="A27" s="4" t="s">
        <v>58</v>
      </c>
      <c r="B27" s="5" t="n">
        <v>292</v>
      </c>
      <c r="C27" s="5" t="n">
        <v>-2606</v>
      </c>
    </row>
    <row r="28" spans="1:3">
      <c r="A28" s="4" t="s">
        <v>431</v>
      </c>
      <c r="B28" s="5" t="n">
        <v>335</v>
      </c>
      <c r="C28" s="5" t="n">
        <v>-2288</v>
      </c>
    </row>
    <row r="29" spans="1:3">
      <c r="A29" s="4" t="s">
        <v>452</v>
      </c>
    </row>
    <row r="30" spans="1:3">
      <c r="A30" s="3" t="s">
        <v>670</v>
      </c>
    </row>
    <row r="31" spans="1:3">
      <c r="A31" s="4" t="s">
        <v>428</v>
      </c>
      <c r="B31" s="5" t="n">
        <v>-14380</v>
      </c>
      <c r="C31" s="5" t="n">
        <v>-14380</v>
      </c>
    </row>
    <row r="32" spans="1:3">
      <c r="A32" s="4" t="s">
        <v>673</v>
      </c>
      <c r="B32" s="5" t="n">
        <v>0</v>
      </c>
      <c r="C32" s="5" t="n">
        <v>0</v>
      </c>
    </row>
    <row r="33" spans="1:3">
      <c r="A33" s="4" t="s">
        <v>674</v>
      </c>
      <c r="B33" s="5" t="n">
        <v>0</v>
      </c>
      <c r="C33" s="5" t="n">
        <v>0</v>
      </c>
    </row>
    <row r="34" spans="1:3">
      <c r="A34" s="4" t="s">
        <v>58</v>
      </c>
      <c r="B34" s="5" t="n">
        <v>0</v>
      </c>
      <c r="C34" s="5" t="n">
        <v>0</v>
      </c>
    </row>
    <row r="35" spans="1:3">
      <c r="A35" s="4" t="s">
        <v>431</v>
      </c>
      <c r="B35" s="5" t="n">
        <v>-14380</v>
      </c>
      <c r="C35" s="5" t="n">
        <v>-14380</v>
      </c>
    </row>
    <row r="36" spans="1:3">
      <c r="A36" s="4" t="s">
        <v>677</v>
      </c>
    </row>
    <row r="37" spans="1:3">
      <c r="A37" s="3" t="s">
        <v>670</v>
      </c>
    </row>
    <row r="38" spans="1:3">
      <c r="A38" s="4" t="s">
        <v>428</v>
      </c>
      <c r="B38" s="5" t="n">
        <v>-32004</v>
      </c>
      <c r="C38" s="5" t="n">
        <v>-28536</v>
      </c>
    </row>
    <row r="39" spans="1:3">
      <c r="A39" s="4" t="s">
        <v>673</v>
      </c>
      <c r="B39" s="5" t="n">
        <v>0</v>
      </c>
      <c r="C39" s="5" t="n">
        <v>-79</v>
      </c>
    </row>
    <row r="40" spans="1:3">
      <c r="A40" s="4" t="s">
        <v>674</v>
      </c>
      <c r="B40" s="5" t="n">
        <v>401</v>
      </c>
      <c r="C40" s="5" t="n">
        <v>-239</v>
      </c>
    </row>
    <row r="41" spans="1:3">
      <c r="A41" s="4" t="s">
        <v>58</v>
      </c>
      <c r="B41" s="5" t="n">
        <v>401</v>
      </c>
      <c r="C41" s="5" t="n">
        <v>-318</v>
      </c>
    </row>
    <row r="42" spans="1:3">
      <c r="A42" s="4" t="s">
        <v>431</v>
      </c>
      <c r="B42" s="7" t="n">
        <v>-31603</v>
      </c>
      <c r="C42" s="7" t="n">
        <v>-288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24</v>
      </c>
      <c r="C1" s="2" t="s">
        <v>63</v>
      </c>
      <c r="D1" s="2" t="s">
        <v>25</v>
      </c>
      <c r="E1" s="2" t="s">
        <v>311</v>
      </c>
    </row>
    <row r="2" spans="1:5">
      <c r="A2" s="3" t="s">
        <v>679</v>
      </c>
    </row>
    <row r="3" spans="1:5">
      <c r="A3" s="4" t="s">
        <v>65</v>
      </c>
      <c r="B3" s="7" t="n">
        <v>187928</v>
      </c>
      <c r="C3" s="7" t="n">
        <v>133565</v>
      </c>
      <c r="D3" s="7" t="n">
        <v>132615</v>
      </c>
      <c r="E3" s="7" t="n">
        <v>131018</v>
      </c>
    </row>
    <row r="4" spans="1:5">
      <c r="A4" s="4" t="s">
        <v>369</v>
      </c>
    </row>
    <row r="5" spans="1:5">
      <c r="A5" s="3" t="s">
        <v>680</v>
      </c>
    </row>
    <row r="6" spans="1:5">
      <c r="A6" s="4" t="s">
        <v>370</v>
      </c>
      <c r="B6" s="5" t="n">
        <v>205313</v>
      </c>
      <c r="C6" s="5" t="n">
        <v>208125</v>
      </c>
    </row>
    <row r="7" spans="1:5">
      <c r="A7" s="4" t="s">
        <v>372</v>
      </c>
    </row>
    <row r="8" spans="1:5">
      <c r="A8" s="3" t="s">
        <v>680</v>
      </c>
    </row>
    <row r="9" spans="1:5">
      <c r="A9" s="4" t="s">
        <v>373</v>
      </c>
      <c r="B9" s="5" t="n">
        <v>99125</v>
      </c>
      <c r="C9" s="5" t="n">
        <v>97167</v>
      </c>
    </row>
    <row r="10" spans="1:5">
      <c r="A10" s="4" t="s">
        <v>681</v>
      </c>
    </row>
    <row r="11" spans="1:5">
      <c r="A11" s="3" t="s">
        <v>679</v>
      </c>
    </row>
    <row r="12" spans="1:5">
      <c r="A12" s="4" t="s">
        <v>65</v>
      </c>
      <c r="B12" s="5" t="n">
        <v>187928</v>
      </c>
      <c r="C12" s="5" t="n">
        <v>133565</v>
      </c>
    </row>
    <row r="13" spans="1:5">
      <c r="A13" s="4" t="s">
        <v>682</v>
      </c>
      <c r="B13" s="5" t="n">
        <v>137</v>
      </c>
      <c r="C13" s="5" t="n">
        <v>169</v>
      </c>
    </row>
    <row r="14" spans="1:5">
      <c r="A14" s="3" t="s">
        <v>680</v>
      </c>
    </row>
    <row r="15" spans="1:5">
      <c r="A15" s="4" t="s">
        <v>683</v>
      </c>
      <c r="B15" s="5" t="n">
        <v>509</v>
      </c>
      <c r="C15" s="5" t="n">
        <v>934</v>
      </c>
    </row>
    <row r="16" spans="1:5">
      <c r="A16" s="4" t="s">
        <v>682</v>
      </c>
      <c r="B16" s="5" t="n">
        <v>337</v>
      </c>
      <c r="C16" s="5" t="n">
        <v>449</v>
      </c>
    </row>
    <row r="17" spans="1:5">
      <c r="A17" s="4" t="s">
        <v>684</v>
      </c>
    </row>
    <row r="18" spans="1:5">
      <c r="A18" s="3" t="s">
        <v>680</v>
      </c>
    </row>
    <row r="19" spans="1:5">
      <c r="A19" s="4" t="s">
        <v>370</v>
      </c>
      <c r="B19" s="5" t="n">
        <v>205313</v>
      </c>
      <c r="C19" s="5" t="n">
        <v>208125</v>
      </c>
    </row>
    <row r="20" spans="1:5">
      <c r="A20" s="4" t="s">
        <v>685</v>
      </c>
    </row>
    <row r="21" spans="1:5">
      <c r="A21" s="3" t="s">
        <v>680</v>
      </c>
    </row>
    <row r="22" spans="1:5">
      <c r="A22" s="4" t="s">
        <v>373</v>
      </c>
      <c r="B22" s="5" t="n">
        <v>99125</v>
      </c>
      <c r="C22" s="5" t="n">
        <v>97167</v>
      </c>
    </row>
    <row r="23" spans="1:5">
      <c r="A23" s="4" t="s">
        <v>686</v>
      </c>
    </row>
    <row r="24" spans="1:5">
      <c r="A24" s="3" t="s">
        <v>679</v>
      </c>
    </row>
    <row r="25" spans="1:5">
      <c r="A25" s="4" t="s">
        <v>65</v>
      </c>
      <c r="B25" s="5" t="n">
        <v>187928</v>
      </c>
      <c r="C25" s="5" t="n">
        <v>133565</v>
      </c>
    </row>
    <row r="26" spans="1:5">
      <c r="A26" s="4" t="s">
        <v>682</v>
      </c>
      <c r="B26" s="5" t="n">
        <v>137</v>
      </c>
      <c r="C26" s="5" t="n">
        <v>169</v>
      </c>
    </row>
    <row r="27" spans="1:5">
      <c r="A27" s="3" t="s">
        <v>680</v>
      </c>
    </row>
    <row r="28" spans="1:5">
      <c r="A28" s="4" t="s">
        <v>683</v>
      </c>
      <c r="B28" s="5" t="n">
        <v>509</v>
      </c>
      <c r="C28" s="5" t="n">
        <v>934</v>
      </c>
    </row>
    <row r="29" spans="1:5">
      <c r="A29" s="4" t="s">
        <v>682</v>
      </c>
      <c r="B29" s="5" t="n">
        <v>337</v>
      </c>
      <c r="C29" s="5" t="n">
        <v>449</v>
      </c>
    </row>
    <row r="30" spans="1:5">
      <c r="A30" s="4" t="s">
        <v>687</v>
      </c>
    </row>
    <row r="31" spans="1:5">
      <c r="A31" s="3" t="s">
        <v>680</v>
      </c>
    </row>
    <row r="32" spans="1:5">
      <c r="A32" s="4" t="s">
        <v>688</v>
      </c>
      <c r="B32" s="5" t="n">
        <v>202913</v>
      </c>
      <c r="C32" s="5" t="n">
        <v>205676</v>
      </c>
    </row>
    <row r="33" spans="1:5">
      <c r="A33" s="4" t="s">
        <v>689</v>
      </c>
    </row>
    <row r="34" spans="1:5">
      <c r="A34" s="3" t="s">
        <v>680</v>
      </c>
    </row>
    <row r="35" spans="1:5">
      <c r="A35" s="4" t="s">
        <v>690</v>
      </c>
      <c r="B35" s="5" t="n">
        <v>97780</v>
      </c>
      <c r="C35" s="5" t="n">
        <v>95906</v>
      </c>
    </row>
    <row r="36" spans="1:5">
      <c r="A36" s="4" t="s">
        <v>691</v>
      </c>
    </row>
    <row r="37" spans="1:5">
      <c r="A37" s="3" t="s">
        <v>679</v>
      </c>
    </row>
    <row r="38" spans="1:5">
      <c r="A38" s="4" t="s">
        <v>692</v>
      </c>
      <c r="B38" s="5" t="n">
        <v>1922</v>
      </c>
      <c r="C38" s="5" t="n">
        <v>1830</v>
      </c>
    </row>
    <row r="39" spans="1:5">
      <c r="A39" s="4" t="s">
        <v>693</v>
      </c>
    </row>
    <row r="40" spans="1:5">
      <c r="A40" s="3" t="s">
        <v>679</v>
      </c>
    </row>
    <row r="41" spans="1:5">
      <c r="A41" s="4" t="s">
        <v>692</v>
      </c>
      <c r="B41" s="5" t="n">
        <v>1922</v>
      </c>
      <c r="C41" s="5" t="n">
        <v>1830</v>
      </c>
    </row>
    <row r="42" spans="1:5">
      <c r="A42" s="4" t="s">
        <v>694</v>
      </c>
    </row>
    <row r="43" spans="1:5">
      <c r="A43" s="3" t="s">
        <v>679</v>
      </c>
    </row>
    <row r="44" spans="1:5">
      <c r="A44" s="4" t="s">
        <v>692</v>
      </c>
      <c r="B44" s="5" t="n">
        <v>736</v>
      </c>
      <c r="C44" s="5" t="n">
        <v>946</v>
      </c>
    </row>
    <row r="45" spans="1:5">
      <c r="A45" s="4" t="s">
        <v>695</v>
      </c>
    </row>
    <row r="46" spans="1:5">
      <c r="A46" s="3" t="s">
        <v>679</v>
      </c>
    </row>
    <row r="47" spans="1:5">
      <c r="A47" s="4" t="s">
        <v>692</v>
      </c>
      <c r="B47" s="7" t="n">
        <v>736</v>
      </c>
      <c r="C47" s="7" t="n">
        <v>9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96</v>
      </c>
      <c r="B1" s="2" t="s">
        <v>1</v>
      </c>
    </row>
    <row r="2" spans="1:3">
      <c r="B2" s="2" t="s">
        <v>24</v>
      </c>
      <c r="C2" s="2" t="s">
        <v>25</v>
      </c>
    </row>
    <row r="3" spans="1:3">
      <c r="A3" s="3" t="s">
        <v>697</v>
      </c>
    </row>
    <row r="4" spans="1:3">
      <c r="A4" s="4" t="s">
        <v>27</v>
      </c>
      <c r="B4" s="7" t="n">
        <v>477592</v>
      </c>
      <c r="C4" s="7" t="n">
        <v>497590</v>
      </c>
    </row>
    <row r="5" spans="1:3">
      <c r="A5" s="4" t="s">
        <v>29</v>
      </c>
      <c r="B5" s="5" t="n">
        <v>157225</v>
      </c>
      <c r="C5" s="5" t="n">
        <v>163203</v>
      </c>
    </row>
    <row r="6" spans="1:3">
      <c r="A6" s="4" t="s">
        <v>698</v>
      </c>
      <c r="B6" s="5" t="n">
        <v>30042</v>
      </c>
      <c r="C6" s="5" t="n">
        <v>23574</v>
      </c>
    </row>
    <row r="7" spans="1:3">
      <c r="A7" s="4" t="s">
        <v>42</v>
      </c>
      <c r="B7" s="5" t="n">
        <v>-4981</v>
      </c>
      <c r="C7" s="5" t="n">
        <v>-4164</v>
      </c>
    </row>
    <row r="8" spans="1:3">
      <c r="A8" s="4" t="s">
        <v>699</v>
      </c>
      <c r="B8" s="5" t="n">
        <v>25061</v>
      </c>
      <c r="C8" s="5" t="n">
        <v>19410</v>
      </c>
    </row>
    <row r="9" spans="1:3">
      <c r="A9" s="4" t="s">
        <v>362</v>
      </c>
    </row>
    <row r="10" spans="1:3">
      <c r="A10" s="3" t="s">
        <v>697</v>
      </c>
    </row>
    <row r="11" spans="1:3">
      <c r="A11" s="4" t="s">
        <v>27</v>
      </c>
      <c r="B11" s="5" t="n">
        <v>238751</v>
      </c>
      <c r="C11" s="5" t="n">
        <v>217295</v>
      </c>
    </row>
    <row r="12" spans="1:3">
      <c r="A12" s="4" t="s">
        <v>29</v>
      </c>
      <c r="B12" s="5" t="n">
        <v>67192</v>
      </c>
      <c r="C12" s="5" t="n">
        <v>64586</v>
      </c>
    </row>
    <row r="13" spans="1:3">
      <c r="A13" s="4" t="s">
        <v>698</v>
      </c>
      <c r="B13" s="5" t="n">
        <v>16862</v>
      </c>
      <c r="C13" s="5" t="n">
        <v>10632</v>
      </c>
    </row>
    <row r="14" spans="1:3">
      <c r="A14" s="4" t="s">
        <v>363</v>
      </c>
    </row>
    <row r="15" spans="1:3">
      <c r="A15" s="3" t="s">
        <v>697</v>
      </c>
    </row>
    <row r="16" spans="1:3">
      <c r="A16" s="4" t="s">
        <v>27</v>
      </c>
      <c r="B16" s="5" t="n">
        <v>124211</v>
      </c>
      <c r="C16" s="5" t="n">
        <v>139256</v>
      </c>
    </row>
    <row r="17" spans="1:3">
      <c r="A17" s="4" t="s">
        <v>29</v>
      </c>
      <c r="B17" s="5" t="n">
        <v>50504</v>
      </c>
      <c r="C17" s="5" t="n">
        <v>48577</v>
      </c>
    </row>
    <row r="18" spans="1:3">
      <c r="A18" s="4" t="s">
        <v>698</v>
      </c>
      <c r="B18" s="5" t="n">
        <v>21256</v>
      </c>
      <c r="C18" s="5" t="n">
        <v>16299</v>
      </c>
    </row>
    <row r="19" spans="1:3">
      <c r="A19" s="4" t="s">
        <v>364</v>
      </c>
    </row>
    <row r="20" spans="1:3">
      <c r="A20" s="3" t="s">
        <v>697</v>
      </c>
    </row>
    <row r="21" spans="1:3">
      <c r="A21" s="4" t="s">
        <v>27</v>
      </c>
      <c r="B21" s="5" t="n">
        <v>114630</v>
      </c>
      <c r="C21" s="5" t="n">
        <v>141039</v>
      </c>
    </row>
    <row r="22" spans="1:3">
      <c r="A22" s="4" t="s">
        <v>29</v>
      </c>
      <c r="B22" s="5" t="n">
        <v>39529</v>
      </c>
      <c r="C22" s="5" t="n">
        <v>50040</v>
      </c>
    </row>
    <row r="23" spans="1:3">
      <c r="A23" s="4" t="s">
        <v>698</v>
      </c>
      <c r="B23" s="5" t="n">
        <v>8735</v>
      </c>
      <c r="C23" s="5" t="n">
        <v>18076</v>
      </c>
    </row>
    <row r="24" spans="1:3">
      <c r="A24" s="4" t="s">
        <v>700</v>
      </c>
    </row>
    <row r="25" spans="1:3">
      <c r="A25" s="3" t="s">
        <v>697</v>
      </c>
    </row>
    <row r="26" spans="1:3">
      <c r="A26" s="4" t="s">
        <v>698</v>
      </c>
      <c r="B26" s="7" t="n">
        <v>-16811</v>
      </c>
      <c r="C26" s="7" t="n">
        <v>-2143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1</v>
      </c>
      <c r="B1" s="2" t="s">
        <v>1</v>
      </c>
    </row>
    <row r="2" spans="1:3">
      <c r="B2" s="2" t="s">
        <v>24</v>
      </c>
      <c r="C2" s="2" t="s">
        <v>25</v>
      </c>
    </row>
    <row r="3" spans="1:3">
      <c r="A3" s="3" t="s">
        <v>189</v>
      </c>
    </row>
    <row r="4" spans="1:3">
      <c r="A4" s="4" t="s">
        <v>702</v>
      </c>
      <c r="B4" s="5" t="n">
        <v>3</v>
      </c>
      <c r="C4" s="5" t="n">
        <v>3</v>
      </c>
    </row>
    <row r="5" spans="1:3">
      <c r="A5" s="4" t="s">
        <v>703</v>
      </c>
    </row>
    <row r="6" spans="1:3">
      <c r="A6" s="3" t="s">
        <v>697</v>
      </c>
    </row>
    <row r="7" spans="1:3">
      <c r="A7" s="4" t="s">
        <v>704</v>
      </c>
      <c r="B7" s="4" t="s">
        <v>705</v>
      </c>
      <c r="C7" s="4" t="s">
        <v>7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06</v>
      </c>
      <c r="B1" s="2" t="s">
        <v>1</v>
      </c>
    </row>
    <row r="2" spans="1:3">
      <c r="B2" s="2" t="s">
        <v>24</v>
      </c>
      <c r="C2" s="2" t="s">
        <v>25</v>
      </c>
    </row>
    <row r="3" spans="1:3">
      <c r="A3" s="3" t="s">
        <v>707</v>
      </c>
    </row>
    <row r="4" spans="1:3">
      <c r="A4" s="4" t="s">
        <v>708</v>
      </c>
      <c r="B4" s="4" t="s">
        <v>709</v>
      </c>
      <c r="C4" s="4" t="s">
        <v>710</v>
      </c>
    </row>
    <row r="5" spans="1:3">
      <c r="A5" s="4" t="s">
        <v>703</v>
      </c>
    </row>
    <row r="6" spans="1:3">
      <c r="A6" s="3" t="s">
        <v>707</v>
      </c>
    </row>
    <row r="7" spans="1:3">
      <c r="A7" s="4" t="s">
        <v>704</v>
      </c>
      <c r="B7" s="4" t="s">
        <v>705</v>
      </c>
      <c r="C7" s="4" t="s">
        <v>705</v>
      </c>
    </row>
    <row r="8" spans="1:3">
      <c r="A8" s="4" t="s">
        <v>711</v>
      </c>
    </row>
    <row r="9" spans="1:3">
      <c r="A9" s="3" t="s">
        <v>707</v>
      </c>
    </row>
    <row r="10" spans="1:3">
      <c r="A10" s="4" t="s">
        <v>704</v>
      </c>
      <c r="B10" s="4" t="s">
        <v>712</v>
      </c>
      <c r="C10" s="4" t="s">
        <v>7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76"/>
    <col customWidth="1" max="3" min="3" width="15"/>
    <col customWidth="1" max="4" min="4" width="14"/>
  </cols>
  <sheetData>
    <row r="1" spans="1:4">
      <c r="A1" s="1" t="s">
        <v>714</v>
      </c>
      <c r="C1" s="2" t="s">
        <v>1</v>
      </c>
    </row>
    <row r="2" spans="1:4">
      <c r="C2" s="2" t="s">
        <v>24</v>
      </c>
      <c r="D2" s="2" t="s">
        <v>25</v>
      </c>
    </row>
    <row r="3" spans="1:4">
      <c r="A3" s="3" t="s">
        <v>715</v>
      </c>
    </row>
    <row r="4" spans="1:4">
      <c r="A4" s="4" t="s">
        <v>716</v>
      </c>
      <c r="C4" s="7" t="n">
        <v>477592</v>
      </c>
      <c r="D4" s="7" t="n">
        <v>497590</v>
      </c>
    </row>
    <row r="5" spans="1:4">
      <c r="A5" s="4" t="s">
        <v>717</v>
      </c>
    </row>
    <row r="6" spans="1:4">
      <c r="A6" s="3" t="s">
        <v>715</v>
      </c>
    </row>
    <row r="7" spans="1:4">
      <c r="A7" s="4" t="s">
        <v>716</v>
      </c>
      <c r="C7" s="5" t="n">
        <v>269097</v>
      </c>
      <c r="D7" s="5" t="n">
        <v>262037</v>
      </c>
    </row>
    <row r="8" spans="1:4">
      <c r="A8" s="4" t="s">
        <v>718</v>
      </c>
    </row>
    <row r="9" spans="1:4">
      <c r="A9" s="3" t="s">
        <v>715</v>
      </c>
    </row>
    <row r="10" spans="1:4">
      <c r="A10" s="4" t="s">
        <v>716</v>
      </c>
      <c r="C10" s="5" t="n">
        <v>162815</v>
      </c>
      <c r="D10" s="5" t="n">
        <v>195710</v>
      </c>
    </row>
    <row r="11" spans="1:4">
      <c r="A11" s="4" t="s">
        <v>345</v>
      </c>
    </row>
    <row r="12" spans="1:4">
      <c r="A12" s="3" t="s">
        <v>715</v>
      </c>
    </row>
    <row r="13" spans="1:4">
      <c r="A13" s="4" t="s">
        <v>716</v>
      </c>
      <c r="B13" s="4" t="s">
        <v>719</v>
      </c>
      <c r="C13" s="7" t="n">
        <v>45680</v>
      </c>
      <c r="D13" s="7" t="n">
        <v>39843</v>
      </c>
    </row>
    <row r="14" spans="1:4"/>
    <row r="15" spans="1:4">
      <c r="A15" s="4" t="s">
        <v>719</v>
      </c>
      <c r="B15" s="4" t="s">
        <v>720</v>
      </c>
    </row>
  </sheetData>
  <mergeCells count="4">
    <mergeCell ref="A1:B2"/>
    <mergeCell ref="C1:D1"/>
    <mergeCell ref="A14:C14"/>
    <mergeCell ref="B15:C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21</v>
      </c>
      <c r="B1" s="2" t="s">
        <v>1</v>
      </c>
    </row>
    <row r="2" spans="1:3">
      <c r="B2" s="2" t="s">
        <v>24</v>
      </c>
      <c r="C2" s="2" t="s">
        <v>25</v>
      </c>
    </row>
    <row r="3" spans="1:3">
      <c r="A3" s="3" t="s">
        <v>722</v>
      </c>
    </row>
    <row r="4" spans="1:3">
      <c r="A4" s="4" t="s">
        <v>105</v>
      </c>
      <c r="B4" s="7" t="n">
        <v>14378</v>
      </c>
      <c r="C4" s="7" t="n">
        <v>16674</v>
      </c>
    </row>
    <row r="5" spans="1:3">
      <c r="A5" s="4" t="s">
        <v>362</v>
      </c>
    </row>
    <row r="6" spans="1:3">
      <c r="A6" s="3" t="s">
        <v>722</v>
      </c>
    </row>
    <row r="7" spans="1:3">
      <c r="A7" s="4" t="s">
        <v>105</v>
      </c>
      <c r="B7" s="5" t="n">
        <v>5311</v>
      </c>
      <c r="C7" s="5" t="n">
        <v>7262</v>
      </c>
    </row>
    <row r="8" spans="1:3">
      <c r="A8" s="4" t="s">
        <v>363</v>
      </c>
    </row>
    <row r="9" spans="1:3">
      <c r="A9" s="3" t="s">
        <v>722</v>
      </c>
    </row>
    <row r="10" spans="1:3">
      <c r="A10" s="4" t="s">
        <v>105</v>
      </c>
      <c r="B10" s="5" t="n">
        <v>4244</v>
      </c>
      <c r="C10" s="5" t="n">
        <v>4921</v>
      </c>
    </row>
    <row r="11" spans="1:3">
      <c r="A11" s="4" t="s">
        <v>364</v>
      </c>
    </row>
    <row r="12" spans="1:3">
      <c r="A12" s="3" t="s">
        <v>722</v>
      </c>
    </row>
    <row r="13" spans="1:3">
      <c r="A13" s="4" t="s">
        <v>105</v>
      </c>
      <c r="B13" s="5" t="n">
        <v>3959</v>
      </c>
      <c r="C13" s="5" t="n">
        <v>4382</v>
      </c>
    </row>
    <row r="14" spans="1:3">
      <c r="A14" s="4" t="s">
        <v>700</v>
      </c>
    </row>
    <row r="15" spans="1:3">
      <c r="A15" s="3" t="s">
        <v>722</v>
      </c>
    </row>
    <row r="16" spans="1:3">
      <c r="A16" s="4" t="s">
        <v>105</v>
      </c>
      <c r="B16" s="7" t="n">
        <v>864</v>
      </c>
      <c r="C16" s="7" t="n">
        <v>1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4</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8:01:12Z</dcterms:created>
  <dcterms:modified xmlns:dcterms="http://purl.org/dc/terms/" xmlns:xsi="http://www.w3.org/2001/XMLSchema-instance" xsi:type="dcterms:W3CDTF">2017-05-03T18:01:12Z</dcterms:modified>
</cp:coreProperties>
</file>